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Basis of Presentation and Signi" sheetId="7" r:id="rId7"/>
    <s:sheet name="Net Income (Loss) Per Share of " sheetId="8" r:id="rId8"/>
    <s:sheet name="Financial Instruments and Fair " sheetId="9" r:id="rId9"/>
    <s:sheet name="Goodwill and Other Intangible A" sheetId="10" r:id="rId10"/>
    <s:sheet name="Income Taxes" sheetId="11" r:id="rId11"/>
    <s:sheet name="Commitments and Contingencies" sheetId="12" r:id="rId12"/>
    <s:sheet name="Stock Incentive Plans" sheetId="13" r:id="rId13"/>
    <s:sheet name="Segment Information" sheetId="14" r:id="rId14"/>
    <s:sheet name="Basis of Presentation and Sig15" sheetId="15" r:id="rId15"/>
    <s:sheet name="Basis of Presentation and Sig16" sheetId="16" r:id="rId16"/>
    <s:sheet name="Net Income (Loss) Per Share o17" sheetId="17" r:id="rId17"/>
    <s:sheet name="Financial Instruments and Fai18" sheetId="18" r:id="rId18"/>
    <s:sheet name="Goodwill and Other Intangible19" sheetId="19" r:id="rId19"/>
    <s:sheet name="Commitments and Contingencies F" sheetId="20" r:id="rId20"/>
    <s:sheet name="Stock Incentive Plans (Tables)" sheetId="21" r:id="rId21"/>
    <s:sheet name="Segment Information (Tables)" sheetId="22" r:id="rId22"/>
    <s:sheet name="Basis of Presentation and Sig23" sheetId="23" r:id="rId23"/>
    <s:sheet name="Net Income (Loss) Per Share o24" sheetId="24" r:id="rId24"/>
    <s:sheet name="Net Income (Loss) Per Share o25" sheetId="25" r:id="rId25"/>
    <s:sheet name="Net Income (Loss) Per Share o26" sheetId="26" r:id="rId26"/>
    <s:sheet name="Financial Instruments and Fai27" sheetId="27" r:id="rId27"/>
    <s:sheet name="Financial Instruments and Fai28" sheetId="28" r:id="rId28"/>
    <s:sheet name="Financial Instruments and Fai29" sheetId="29" r:id="rId29"/>
    <s:sheet name="Financial Instruments and Fai30" sheetId="30" r:id="rId30"/>
    <s:sheet name="Acquisition (Details)" sheetId="31" r:id="rId31"/>
    <s:sheet name="Goodwill and Other Intangible32" sheetId="32" r:id="rId32"/>
    <s:sheet name="Goodwill and Other Intangible33" sheetId="33" r:id="rId33"/>
    <s:sheet name="Goodwill and Other Intangible34" sheetId="34" r:id="rId34"/>
    <s:sheet name="Goodwill and Other Intangible35" sheetId="35" r:id="rId35"/>
    <s:sheet name="Income Taxes (Details Textual)" sheetId="36" r:id="rId36"/>
    <s:sheet name="Commitments and Contingencies (" sheetId="37" r:id="rId37"/>
    <s:sheet name="Commitments and Contingencies C" sheetId="38" r:id="rId38"/>
    <s:sheet name="Commitments and Contingencies39" sheetId="39" r:id="rId39"/>
    <s:sheet name="Stock Incentive Plans (Details " sheetId="40" r:id="rId40"/>
    <s:sheet name="Stock Incentive Plans (Detail41" sheetId="41" r:id="rId41"/>
    <s:sheet name="Stock Incentive Plans (Detail42" sheetId="42" r:id="rId42"/>
    <s:sheet name="Stock Incentive Plans (Detail43" sheetId="43" r:id="rId43"/>
    <s:sheet name="Stock Incentive Plans (Detail44" sheetId="44" r:id="rId44"/>
    <s:sheet name="Stock Incentive Plans (Detail45" sheetId="45" r:id="rId45"/>
    <s:sheet name="Stock Incentive Plans (Detail46" sheetId="46" r:id="rId46"/>
    <s:sheet name="Segment Information (Details Ta" sheetId="47" r:id="rId47"/>
  </s:sheets>
  <s:definedNames/>
  <s:calcPr calcId="124519" calcMode="auto" fullCalcOnLoad="1"/>
</s:workbook>
</file>

<file path=xl/sharedStrings.xml><?xml version="1.0" encoding="utf-8"?>
<sst xmlns="http://schemas.openxmlformats.org/spreadsheetml/2006/main" uniqueCount="497">
  <si>
    <t>Document and Entity Information - shares</t>
  </si>
  <si>
    <t>6 Months Ended</t>
  </si>
  <si>
    <t>Jun. 30, 2015</t>
  </si>
  <si>
    <t>Aug. 03, 2015</t>
  </si>
  <si>
    <t>Document and Entity Information [Abstract]</t>
  </si>
  <si>
    <t>Entity Registrant Name</t>
  </si>
  <si>
    <t>ELLIE MAE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Short-term investments</t>
  </si>
  <si>
    <t>Accounts receivable, net of allowances for doubtful accounts of $58 and $66 as of June 30, 2015 and December 31, 2014, respectively</t>
  </si>
  <si>
    <t>Prepaid expenses and other current assets</t>
  </si>
  <si>
    <t>Total current assets</t>
  </si>
  <si>
    <t>Property and equipment, net</t>
  </si>
  <si>
    <t>Long-term investments</t>
  </si>
  <si>
    <t>Intangible assets, net</t>
  </si>
  <si>
    <t>Goodwill</t>
  </si>
  <si>
    <t>Deposits and other assets</t>
  </si>
  <si>
    <t>Total assets</t>
  </si>
  <si>
    <t>Current liabilities:</t>
  </si>
  <si>
    <t>Accounts payable</t>
  </si>
  <si>
    <t>Accrued and other current liabilities</t>
  </si>
  <si>
    <t>Acquisition holdback, net of discount</t>
  </si>
  <si>
    <t>Deferred revenue</t>
  </si>
  <si>
    <t>Total current liabilities</t>
  </si>
  <si>
    <t>Leases payable, net of current portion</t>
  </si>
  <si>
    <t>Other long-term liabilities</t>
  </si>
  <si>
    <t>Total liabilities</t>
  </si>
  <si>
    <t>Commitments and contingencies (Note 7)</t>
  </si>
  <si>
    <t>Stockholders' equity:</t>
  </si>
  <si>
    <t>Common stock, $0.0001 par value per share; 140,000,000 authorized shares, 29,566,184 and 28,907,147 shares issued and outstanding as of June 30, 2015 and December 31, 2014, respectively</t>
  </si>
  <si>
    <t>Additional paid-in capital</t>
  </si>
  <si>
    <t>Accumulated other comprehensive income (loss)</t>
  </si>
  <si>
    <t>Retained earnings</t>
  </si>
  <si>
    <t>Total stockholders' equity</t>
  </si>
  <si>
    <t>Total liabilities and stockholders' equity</t>
  </si>
  <si>
    <t>Condensed Consolidated Balance Sheets (Unaudited) (Parenthetical) - USD ($) $ in Thousands</t>
  </si>
  <si>
    <t>Statement of Financial Position [Abstract]</t>
  </si>
  <si>
    <t>Accounts receivable, allowances for doubtful accounts</t>
  </si>
  <si>
    <t>Common stock, par value</t>
  </si>
  <si>
    <t>Common stock, shares authorized</t>
  </si>
  <si>
    <t>Common stock, shares issued</t>
  </si>
  <si>
    <t>Common stock, shares outstanding</t>
  </si>
  <si>
    <t>Condensed Consolidated Statements of Comprehensive Income (Unaudited) - USD ($) $ in Thousands</t>
  </si>
  <si>
    <t>3 Months Ended</t>
  </si>
  <si>
    <t>Jun. 30, 2014</t>
  </si>
  <si>
    <t>Statement of Comprehensive Income [Abstract]</t>
  </si>
  <si>
    <t>Revenues</t>
  </si>
  <si>
    <t>Cost of revenues</t>
  </si>
  <si>
    <t>Gross profit</t>
  </si>
  <si>
    <t>Operating expenses:</t>
  </si>
  <si>
    <t>Sales and marketing</t>
  </si>
  <si>
    <t>Research and development</t>
  </si>
  <si>
    <t>General and administrative</t>
  </si>
  <si>
    <t>Total operating expenses</t>
  </si>
  <si>
    <t>Income from operations</t>
  </si>
  <si>
    <t>Other income, net</t>
  </si>
  <si>
    <t>Income before income taxes</t>
  </si>
  <si>
    <t>Income tax provision</t>
  </si>
  <si>
    <t>Net income</t>
  </si>
  <si>
    <t>Net income per share of common stock:</t>
  </si>
  <si>
    <t>Basic</t>
  </si>
  <si>
    <t>Diluted</t>
  </si>
  <si>
    <t>Weighted average common shares used in computing net income per share of common stock:</t>
  </si>
  <si>
    <t>Other comprehensive income, net of taxes:</t>
  </si>
  <si>
    <t>Unrealized gain (loss) on investments</t>
  </si>
  <si>
    <t>Comprehensive income</t>
  </si>
  <si>
    <t>Condensed Consolidated Statements of Cash Flows (Unaudited) - USD ($) $ in Thousands</t>
  </si>
  <si>
    <t>CASH FLOWS FROM OPERATING ACTIVITIES:</t>
  </si>
  <si>
    <t>Adjustments to reconcile net income to net cash provided by operating activities:</t>
  </si>
  <si>
    <t>Depreciation</t>
  </si>
  <si>
    <t>Provision for uncollectible accounts receivable</t>
  </si>
  <si>
    <t>Amortization of intangible assets</t>
  </si>
  <si>
    <t>Amortization of discount related to acquisition holdback</t>
  </si>
  <si>
    <t>Stock-based compensation expense</t>
  </si>
  <si>
    <t>Excess tax benefit from stock-based compensation</t>
  </si>
  <si>
    <t>Deferred income taxes</t>
  </si>
  <si>
    <t>Loss on disposal of property and equipment</t>
  </si>
  <si>
    <t>Amortization of investment premium</t>
  </si>
  <si>
    <t>Changes in operating assets and liabilities:</t>
  </si>
  <si>
    <t>Accounts receivable</t>
  </si>
  <si>
    <t>Accrued, other current and other liabilities</t>
  </si>
  <si>
    <t>Net cash provided by operating activities</t>
  </si>
  <si>
    <t>CASH FLOWS FROM INVESTING ACTIVITIES:</t>
  </si>
  <si>
    <t>Acquisition of property and equipment</t>
  </si>
  <si>
    <t>Acquisition of internal-use software</t>
  </si>
  <si>
    <t>Proceeds from Sale of Property, Plant, and Equipment</t>
  </si>
  <si>
    <t>Purchases of investments</t>
  </si>
  <si>
    <t>Maturities of investments</t>
  </si>
  <si>
    <t>Acquisitions, net of cash acquired</t>
  </si>
  <si>
    <t>Net cash used in investing activities</t>
  </si>
  <si>
    <t>CASH FLOWS FROM FINANCING ACTIVITIES:</t>
  </si>
  <si>
    <t>Payment of capital lease obligations</t>
  </si>
  <si>
    <t>Proceeds from issuance of common stock under employee stock plans</t>
  </si>
  <si>
    <t>Payments for repurchase of common stock</t>
  </si>
  <si>
    <t>Tax payments related to shares withheld for vested restricted stock units</t>
  </si>
  <si>
    <t>Net cash provided by (used in) financing activities</t>
  </si>
  <si>
    <t>NET INCREASE IN CASH AND CASH EQUIVALENTS</t>
  </si>
  <si>
    <t>CASH AND CASH EQUIVALENTS, Beginning of period</t>
  </si>
  <si>
    <t>CASH AND CASH EQUIVALENTS, End of period</t>
  </si>
  <si>
    <t>Supplemental disclosure of non-cash investing and financing activities:</t>
  </si>
  <si>
    <t>Fixed asset purchases not yet paid</t>
  </si>
  <si>
    <t>Stock-based compensation capitalized to property and equipment</t>
  </si>
  <si>
    <t>Acquisition of property and equipment under capital leases</t>
  </si>
  <si>
    <t>Supplemental disclosure of cash flow information:</t>
  </si>
  <si>
    <t>Cash paid for interest</t>
  </si>
  <si>
    <t>Cash paid for income taxes</t>
  </si>
  <si>
    <t>Description of Business</t>
  </si>
  <si>
    <t>Organization, Consolidation and Presentation of Financial Statements [Abstract]</t>
  </si>
  <si>
    <t>Ellie Mae, Inc. (“Ellie Mae,” “the Company,” “we,” “our” or “us”) is a leading provider of innovative on-demand software solutions and services for the residential mortgage industry in the United States . The Company’s end-to-end Encompass mortgage management solution provides one system of record that allows banks, credit unions and mortgage lenders to originate and fund mortgages and improve compliance, loan quality and efficiency .</t>
  </si>
  <si>
    <t>Basis of Presentation and Significant Accounting Policies</t>
  </si>
  <si>
    <t>Accounting Policies [Abstract]</t>
  </si>
  <si>
    <t>The accompanying unaudited condensed consolidated financial statements have been prepared in accordance with generally accepted accounting principles in the United States (“ U.S. GAAP ”) and applicable rules and regulations of the Securities and Exchange Commission (“ SEC ”)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4, which was filed with the SEC on March 2, 2015 (“ 2014 Form 10-K ”). The condensed consolidated balance sheet as of December 31, 2014 , included herein, was derived from the audited financial statements as of that date but does not include all disclosures, including notes required by U.S. GAAP . In the opinion of management, the accompanying unaudited condensed consolidated financial statements reflect all normal recurring adjustments necessary to present fairly the financial positions, results of operations and cash flows for the interim periods, but are not necessarily indicative of the results of operations to be anticipated for the full year 2015 or any future period. Principles of Consolidation The condensed consolidated financial statements include the accounts of the Company and its wholly-owned subsidiaries. All intercompany balances and transactions have been eliminated.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evaluates estimates on a regular basis including those relating to revenue recognition, the allowance for doubtful accounts, goodwill, intangible assets, the valuation of deferred income taxes, stock-based compensation and unrecognized tax benefits, among others. Actual results could differ from those estimates and such differences may have a material impact on the Company’s condensed consolidated financial statements and footnotes. Significant Accounting Policies The Company’s significant accounting policies are described in Note 2 of the Notes to Consolidated Financial Statements in its 2014 Form 10-K . There have been no significant changes to these policies during the six months ended June 30, 2015 . Other Income, Net Other income, net consisted of the following: Three Months ended June 30, Six Months ended June 30, 2015 2014 2015 2014 (in thousands) Interest income $ 172 $ 144 $ 331 $ 266 Net realized loss on investments — (8 ) — (7 ) Interest expense (19 ) (27 ) (46 ) (50 ) Total other income, net $ 153 $ 109 $ 285 $ 209 Comprehensive Income Comprehensive income consists of net income and other comprehensive income (loss) . Other comprehensive income (loss) includes certain changes in equity that are excluded from net income, specifically unrealized gains (losses) on available-for-sale investments. Except for net realized loss on investments which was not significant, there were no reclassifications out of accumulated other comprehensive income (loss) that affected net income during the three and six months ended June 30, 2015 and 2014 . Recent Accounting Pronouncements In May 2014, the Financial Accounting Standards Board (“ FASB ”) issued Accounting Standards Update (“ ASU ”) No. 2014-09, Revenue from Contracts with Customers (“ ASU 2014-09 ”), which outlines a single comprehensive model for entities to use in accounting for revenue arising from contracts with customers and supersedes most current revenue recognition guidance, including industry-specific guidance. ASU 2014-09 also requires significantly expanded disclosures about revenue recognition. ASU 2014-09 is effective for fiscal years, and interim periods within those years, beginning after December 15, 2016. On July 9, 2015, the FASB Board voted to defer the effective date of ASU 2014-09 by one year. The new effective date for public entities will be for fiscal years, and interim periods within those years, beginning after December 15, 2017, but entities will be permitted to early adopt the standard as of the original effective date. The Company has not yet developed an expectation of the impact that adoption will have on its consolidated financial statements. In April 2015, the FASB issued ASU No. 2015-05, Intangibles—Goodwill and Other—Internal-Use Software (“ ASU 2015-05 ”), which clarifies the circumstances under which a cloud computing customer would account for the arrangement as a license of internal-use software. ASU 2015-05 is effective for fiscal years, and interim periods within those years, beginning after December 15, 2015. The Company has not yet developed an expectation of the impact that adoption will have on its consolidated financial statements.</t>
  </si>
  <si>
    <t>Net Income (Loss) Per Share of Common Stock</t>
  </si>
  <si>
    <t>Earnings Per Share [Abstract]</t>
  </si>
  <si>
    <t>Net income per share of common stock is calculated by dividing net income by the weighted average shares of common stock outstanding during the period. Diluted net income per share of common stock is calculated by dividing net income by the weighted average shares of common stock outstanding and potential shares of common stock during the period. Potential shares of common stock include dilutive shares attributable to the assumed exercise of stock options, restricted stock unit awards (“ RSU s”), performance-vesting RSUs , performance share awards (“ Performance Awards ”) and Employee Stock Purchase Plan (“ ESPP ”) shares using the treasury stock method, if dilutive. The components of net income per share of common stock were as follows: Three Months ended June 30, Six Months ended June 30, 2015 2014 2015 2014 (in thousands, except share and per share amounts) Net income $ 7,630 $ 4,724 $ 11,214 $ 5,506 Basic shares: Weighted average common shares outstanding 29,092,149 27,617,142 28,931,042 27,479,035 Diluted shares: Weighted average shares used to compute basic net income per share 29,092,149 27,617,142 28,931,042 27,479,035 Effect of potentially dilutive securities: Employee stock options, RSUs, performance-vesting RSUs, Performance Awards and ESPP shares 1,715,268 1,671,786 1,712,029 1,713,832 Weighted average shares used to compute diluted net income per share 30,807,417 29,288,928 30,643,071 29,192,867 Net income per share: Basic $ 0.26 $ 0.17 $ 0.39 $ 0.20 Diluted $ 0.25 $ 0.16 $ 0.37 $ 0.19 The following potential common shares were excluded from the computation of diluted net income per share, as their effect would have been anti-dilutive: Three Months ended June 30, Six Months ended June 30, 2015 2014 2015 2014 Employee stock options and awards 190,186 1,305,110 395,182 1,051,298 Performance-vesting RSUs and Performance Awards are included in the diluted shares outstanding for each period if the established performance criteria have been met at the end of the respective periods. However, if none of the required performance criteria have been met for such awards, the Company includes the number of shares that would be issuable if the end of the reporting period were the end of the contingency period. Accordingly, in addition to the employee stock options and awards noted above, 186,312 and 100,000 shares underlying performance-vesting RSUs and Performance Awards were excluded from the dilutive shares outstanding for each of the three and six months ended June 30, 2015 and 2014 , respectively.</t>
  </si>
  <si>
    <t>Financial Instruments and Fair Value Measurements</t>
  </si>
  <si>
    <t>Financial Instruments and Fair Value Measurements [Abstract]</t>
  </si>
  <si>
    <t>Fair value is defined as the price that would be received from selling an asset or paid to transfer a liability in an orderly transaction between market participants at the measurement date. Fair value measurements are classified and disclosed in one of the following three categories: Level 1 — Valuations based on quoted prices in active markets for identical assets or liabilities. Level 2 — Valuations based on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Valuations based on inputs that are generally unobservable and typically reflect management’s estimates of assumptions that market participants would use in pricing the assets or liabilities. The following tables set forth by level within the fair value hierarchy the Company’s financial assets that were accounted for at fair value on a recurring basis, according to the valuation techniques the Company used to determine their values: Fair value at Fair value measurements using inputs considered as June 30, 2015 Level 1 Level 2 Level 3 (in thousands) Money market funds $ 4,266 $ 4,266 $ — $ — Certificates of deposit 14,776 — 14,776 — Corporate notes and obligations 28,200 — 28,200 — Municipal obligations 1,943 — 1,943 — U.S. government and government agency obligations 62,316 17,291 45,025 — $ 111,501 $ 21,557 $ 89,944 $ — Fair value at Fair value measurements using inputs considered as December 31, 2014 Level 1 Level 2 Level 3 (in thousands) Money market funds $ 3,220 $ 3,220 $ — $ — Certificates of deposit 14,962 — 14,962 — Corporate notes and obligations 29,035 — 29,035 — Municipal obligations 3,155 — 3,155 — U.S. government and government agency obligations 60,879 16,946 43,933 — $ 111,251 $ 20,166 $ 91,085 $ — Financial instruments include cash, cash equivalents and investments including investment-grade interest-bearing securities, such as money market accounts, certificates of deposit, commercial paper, corporate bonds, municipal and government agency obligations and guaranteed obligations of the U.S. government . The Company classifies its money market funds that are specifically backed by debt securities and U.S. government obligations as Level 1 instruments due to the use of observable market prices for identical securities that are traded in active markets . When the Company uses observable market prices for identical securities that are traded in less active markets , the Company classifies its marketable financial instruments as Level 2. When observable market prices for identical securities are not available , the Company prices its marketable financial instruments using non-binding market consensus prices that are corroborated with observable market data; quoted market prices for similar instruments; or pricing models with all significant inputs derived from or corroborated with observable market data. Non-binding market consensus prices are based on the proprietary valuation models of pricing provid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 The Company corroborates non-binding market consensus prices with observable market data as such data exists . At June 30, 2015 and December 31, 2014 , the Company did not have any assets or liabilities that were valued using Level 3 inputs. For the three and six months ended June 30, 2015 and 2014 , there were no transfers of financial instruments among Level 1, Level 2 or Level 3 classifications. For the three and six months ended June 30, 2015 the Company recognized interest income from financial instruments of $0.2 million and $0.3 million , respectively. For the three and six months ended June 30, 2014 the Company recognized interest income from financial instruments of $0.1 million and $0.3 million , respectively. Gross realized gains and gross realized losses from the sale of investments were not significant during the three and six months ended June 30, 2015 and 2014 . The carrying amounts, gross unrealized gains and losses and estimated fair value of cash and cash equivalents and both short-term and long-term investments consisted of the following: June 30, 2015 Amortized cost Unrealized gains Unrealized losses Carrying or fair value (in thousands) Cash and cash equivalents: Cash $ 30,652 $ — $ — $ 30,652 Money market funds 4,266 — — 4,266 $ 34,918 $ — $ — $ 34,918 Investments: Corporate notes and obligations $ 28,226 $ 17 $ (43 ) $ 28,200 Certificates of deposit 14,756 24 (4 ) 14,776 Municipal obligations 1,939 4 — 1,943 U.S. government and government agency obligations 62,279 56 (19 ) 62,316 $ 107,200 $ 101 $ (66 ) $ 107,235 December 31, 2014 Amortized cost Unrealized gains Unrealized losses Carrying or fair value (in thousands) Cash and cash equivalents: Cash $ 23,536 $ — $ — $ 23,536 Money market funds 3,220 — — 3,220 $ 26,756 $ — $ — $ 26,756 Investments: Corporate notes and obligations $ 29,071 $ 4 $ (40 ) $ 29,035 Certificates of deposit 14,972 11 (21 ) 14,962 Municipal obligations 3,149 6 — 3,155 U.S. government and government agency obligations 60,934 18 (73 ) 60,879 $ 108,126 $ 39 $ (134 ) $ 108,031 The following table shows the gross unrealized losses and the related fair values of the Company’s investments that have been in a continuous unrealized loss position: June 30, 2015 Less than 12 Months 12 Months or Greater Total Fair Value Unrealized losses Fair Value Unrealized losses Fair Value Unrealized losses (in thousands) Corporate notes and obligations $ 15,810 $ (43 ) $ — $ — $ 15,810 $ (43 ) Certificates of deposit 1,872 (4 ) — — 1,872 (4 ) U.S. government and government agency obligations 13,260 (19 ) — — 13,260 (19 ) $ 30,942 $ (66 ) $ — $ — $ 30,942 $ (66 ) December 31, 2014 Less than 12 Months 12 Months or Greater Total Fair Value Unrealized losses Fair Value Unrealized losses Fair Value Unrealized losses (in thousands) Corporate notes and obligations $ 19,535 $ (40 ) $ — $ — $ 19,535 $ (40 ) Certificates of deposit 5,735 (21 ) — — 5,735 (21 ) U.S. government and government agency obligations 34,899 (73 ) — — 34,899 (73 ) $ 60,169 $ (134 ) $ — $ — $ 60,169 $ (134 ) The following table summarizes the maturities of the Company’s investments at June 30, 2015 : Carrying or fair value (in thousands) Remainder of 2015 $ 28,925 2016 44,959 2017 27,175 2018 6,176 Total $ 107,235 Actual maturities may differ from the contractual maturities because borrowers may have the right to call or prepay certain obligations.</t>
  </si>
  <si>
    <t>Goodwill and Other Intangible Assets</t>
  </si>
  <si>
    <t>Goodwill and Intangible Assets Disclosure [Abstract]</t>
  </si>
  <si>
    <t>There were no changes in the carrying value of goodwill during the three and six months ended June 30, 2015 . Other intangible assets, net, consisted of the following: June 30, 2015 Gross carrying Accumulated Net intangibles Weighted Average Remaining Useful Life (in thousands) (in years) Assets subject to amortization: Developed technology $ 7,035 $ (3,844 ) $ 3,190 1.9 Customer relationships 17,200 (5,500 ) 11,701 4.9 Trade names 301 (290 ) 11 0.6 Total assets subject to amortization: 24,536 (9,634 ) 14,902 4.2 Assets not subject to amortization: Trade names 4,039 — 4,039 $ 28,575 $ (9,634 ) $ 18,941 December 31, 2014 Gross carrying Accumulated Net intangibles Weighted Average Remaining Useful Life (in thousands) (in years) Assets subject to amortization: Developed technology $ 7,035 $ (2,759 ) $ 4,276 2.3 Customer relationships 17,200 (4,085 ) 13,115 5.3 Trade names $ 301 $ (279 ) $ 22 1.1 Total assets subject to amortization: $ 24,536 $ (7,123 ) $ 17,413 4.6 Assets not subject to amortization: Trade names $ 4,039 $ — $ 4,039 $ 28,575 $ (7,123 ) $ 21,452 Amortization expense associated with intangible assets was $1.2 million and $2.5 million for the three and six months ended June 30, 2015 , respectively. Amortization expense associated with intangible assets was $0.5 million and $1.0 million for the three and six months ended June 30, 2014 , respectively. Minimum future amortization expense for intangible assets at June 30, 2015 was as follows: Amortization (in thousands) Remainder of fiscal 2015 $ 2,357 2016 4,182 2017 2,943 2018 2,093 2019 1,863 2020 1,464 $ 14,902</t>
  </si>
  <si>
    <t>Income Taxes</t>
  </si>
  <si>
    <t>Income Tax Disclosure [Abstract]</t>
  </si>
  <si>
    <t>The Company computes its interim provision for income taxes by applying the estimated annual effective tax rate to the year-to-date income from recurring operations and adjust the provision for discrete tax items recorded in the period. The Company evaluates and updates its estimated annual effective income tax rate on a quarterly basis. The estimated annual effective tax rate as of June 30, 2015 and 2014 was 42.8% and 35.2% , respectively. The difference between the federal statutory rate of 35% and the Company’s estimated effective tax rate for the three and six months ended June 30, 2015 was primarily due to the Company’s state income tax provision and non-deductible stock-based compensation expenses. The Company’s annual estimated effective tax rate fluctuates quarterly due to the impact of stock based compensation deductions on the Internal Revenue Code (“IRC”) Section 199 deduction. The Company accounts for stock-based compensation pursuant to ASC 718 and uses ASC 740 ordering when determining when excess tax benefits have been realized. The Company realized a tax benefit of $0.9 million and $3.9 million for the three and six months ended June 30, 2015 related to the exercise of employee stock options and the vesting of RSUs, performance-vesting RSUs and Performance Awards. The net income tax benefit in excess of the expenses recorded for financial reporting purposes has been recorded as an increase to additional paid-in capital and is reflected as a financing cash inflow in the condensed consolidated statements of cash flows. The Company’s tax positions are subject to income tax audits by multiple tax jurisdictions. The Company accounts for uncertain tax positions and believes that it has provided adequate reserves for its unrecognized tax benefits for all tax years still open for assessment. The Company also believes that it does not have any tax positions for which it is reasonably possible that the total amounts of unrecognized tax benefits will significantly increase or decrease within the next twelve months. The Company has a policy to classify accrued interest and penalties associated with uncertain tax positions together with the related liability in the balance sheet, and to include the expenses incurred related to such accruals in the provision for income taxes. There were no interest or penalties included in the provision for income taxes during the six months ended June 30, 2015 and 2014 , respectively.</t>
  </si>
  <si>
    <t>Commitments and Contingencies</t>
  </si>
  <si>
    <t>Commitments and Contingencies Disclosure [Abstract]</t>
  </si>
  <si>
    <t>Leases As of June 30, 2015 , the Company leased seven facilities under operating lease arrangements. The lease expiration dates range from January 2016 to December 2024 . Certain leases contain escalation clauses calling for increased rents. The Company recognizes rent expense on a straight-line basis over the lease period and has recorded deferred rent for the difference between rent payments and rent expense recognized. In July 2015, the Company entered into an amendment to the Company’s existing office lease in Pleasanton, California to expand office space. The term of the lease for the expanded office space in Pleasanton, California commences on January 1, 2016 and ends on December 31, 2024, with payments ranging from $79,000 per month to $103,500 per month. The Company leases certain fixed assets under non-cancelable capital leases with various expiration dates. Future minimum lease payments under non-cancelable operating and capital leases at June 30, 2015 consisted of the following: Capital leases Operating leases (in thousands) 2015 $ 2,039 $ 303 2016 $ 3,717 $ 4,531 2017 482 4,851 2018 — 4,896 2019 — 4,844 2020 — 4,834 Thereafter — 20,407 Total minimum lease payments 6,238 $ 44,666 Less amount representing interest (83 ) Present value of minimum lease payments 6,155 Less current portion (4,009 ) Long-term portion of lease obligations $ 2,146 Legal Proceedings From time to time, the Company is involved in litigation that it believes is of the type common to companies engaged in the Company’s line of business, including commercial disputes and employment issues. As of the date of this Quarterly Report on Form 10-Q, the Company is engaged in an arbitration proceeding with the founder of MortgageCEO, a business we purchased in the first quarter of 2014. The proceeding involves an employment claim against us with respect to, among other things, the vesting of certain restricted stock units granted to the founder of MortgageCEO, and a breach of contract counterclaim and other causes of action. While we are contesting the employment claim vigorously, the outcome of the arbitration is uncertain. Except as discussed above, the Company is not involved in any pending legal proceedings whose outcome the Company expects to have a material adverse effect on its financial position, results of operations or cash flows. However, litigation is unpredictable and excessive verdicts, both in the form of monetary damages and injunctions, could occur. In the future, litigation could result in substantial costs and diversion of resources and the Company could incur judgments or enter into settlements of claims that could have a material adverse effect on its business.</t>
  </si>
  <si>
    <t>Stock Incentive Plans</t>
  </si>
  <si>
    <t>Disclosure of Compensation Related Costs, Share-based Payments [Abstract]</t>
  </si>
  <si>
    <t>The Company recognized stock-based compensation related to awards granted under our 2009 Stock Option and Incentive Plan (the “ 2009 Plan ”), 2011 Equity Incentive Award Plan (the “ 2011 Plan ”) and ESPP . Total stock-based compensation expense recognized consisted of: Three Months ended June 30, Six Months ended June 30, 2015 2014 2015 2014 (in thousands) Cost of revenues $ 813 $ 386 $ 1,428 $ 624 Sales and marketing 673 547 1,190 880 Research and development 1,376 836 2,523 1,572 General and administrative 3,215 2,409 5,943 4,412 $ 6,077 $ 4,178 $ 11,084 $ 7,488 2009 Stock Option and Incentive Plan and 2011 Equity Incentive Award Plan Stock Options The following table summarizes the Company’s stock option activity under the 2009 Plan and 2011 Plan : Number of Shares Weighted Average Exercise Price Weighted Average Remaining Contractual Term Aggregate Intrinsic Value (in years) (in thousands) Outstanding at January 1, 2015 3,050,301 $ 17.41 Granted 360,390 $ 54.12 Exercised (553,372 ) $ 12.39 Forfeited or expired (43,124 ) $ 26.30 Outstanding at June 30, 2015 2,814,195 $ 22.96 7.52 $ 131,780 Ending vested and expected to vest at June 30, 2015 2,700,592 $ 22.38 7.46 $ 128,039 Exercisable at June 30, 2015 1,393,884 $ 13.33 6.40 $ 78,703 Stock options granted during the six months ended June 30, 2015 were made under the 2011 Plan. There were no grants under the 2009 Plan during the six months ended June 30, 2015 . Intrinsic value of an option is the difference between the fair value of the Company’s common stock at the time of exercise and the exercise price to be paid. The aggregate intrinsic value for options outstanding at June 30, 2015 in the table above represents the total intrinsic value, based on the Company’s closing stock price of $69.79 as of June 30, 2015 , which would have been received by option holders had all option holders exercised their in-the-money options as of that date. Options outstanding that are expected to vest are net of estimated future option forfeitures. Following is additional information pertaining to the Company’s stock option activity: Three Months ended June 30, Six Months ended June 30, 2015 2014 2015 2014 (in thousands, except per option amounts) Weighted average fair value per option granted $ 29.12 $ 12.95 $ 25.55 $ 13.04 Grant-date fair value of options vested $ 2,619 $ 1,994 $ 4,348 $ 3,471 Intrinsic value of options exercised $ 10,287 $ 3,637 $ 23,116 $ 10,062 Proceeds received from options exercised $ 3,509 $ 1,425 $ 6,858 $ 2,873 As of June 30, 2015 , total unrecognized stock-based compensation expense related to unvested stock options, adjusted for estimated forfeitures, was $19.2 million and is expected to be recognized over a weighted average period of 2.6 years. Restricted Stock Units, Performance-Vesting Restricted Stock Units and Performance Awards The Performance Awards granted represent the right to receive shares of the Company’s common stock, contingent upon the achievement of certain of the Company’s performance metrics during the performance period. Subsequent to the performance period, the Compensation Committee of the Board of Directors (the “ Compensation Committee ”) determines and approves the achievement of the performance goals (the “ Determination Date ”) and the earned shares are issued, with 25% of the shares vested upon issuance and the remaining shares to vest 25% on each of the first three anniversaries of the Determination Date , subject to the continuous employment of the participant through such dates. In February 2014 , the Company granted 62,500 Performance Awards with a performance period of January 1, 2014 through December 31, 2014. On the Determination Date in March 2015, the Compensation Committee determined that 107,350 shares of common stock had been earned. In February 2015 and March 2015 , the Company granted 24,766 and 10,324 Performance Awards with a performance period of January 1, 2015 through December 31, 2015. The designated participants may earn between zero and 2.0 shares of common stock for each award. As of June 30, 2015 , the Company expects that each award will convert to 1.6 shares of common stock on the Determination Date . In December 2014, the Company granted Sigmund Anderman, then Chief Executive Officer and current Chairman of the Board of Directors of the Company, an option to purchase 76,648 shares of Company common stock and 37,203 performance-vesting RSUs . In January 2015 , the Company granted Mr. Anderman an option to purchase 71,648 shares of Company common stock and 34,714 performance-vesting RSUs . As of June 30, 2015 , the Company expects that each of the performance-vesting RSUs will convert to 1.8 shares of common stock on the 2015 RSU Determination Date . The following table summarizes the Company’s RSU , Performance Award and performance-vesting RSU activity: RSUs Performance Awards and performance-vesting RSUs Number of Shares Weighted Average Grant Date Fair Value Per Share Number of Shares Weighted Average Grant Date Fair Value Per Share Outstanding at January 1, 2015 585,858 $ 27.20 485,177 $ 25.61 Granted 260,271 59.66 149,109 43.56 Released (136,503 ) 24.49 (55,711 ) 24.93 Forfeited or expired (20,609 ) 35.40 — — Outstanding at June 30, 2015 689,017 $ 39.76 578,575 $ 30.57 Ending vested and expected to vest at June 30, 2015 599,582 578,575 RSU s, performance-vesting RSUs and Performance Awards that are expected to vest are presented net of estimated future forfeitures. RSU s released during the six months ended June 30, 2015 and 2014 had an aggregate intrinsic value of $8.2 million and $1.2 million , respectively, and had an aggregate grant-date fair value of $3.3 million and $1.1 million , respectively. Performance-vesting RSUs and Performance Awards released during the six months ended June 30, 2015 had an aggregate intrinsic value of $3.2 million and had an aggregate grant-date fair value of $1.4 million . There were no performance-vesting RSUs and Performance Awards released during the six months ended June 30, 2014 . The number of RSU s released includes shares that the Company withheld on behalf of employees to satisfy the minimum statutory tax withholding requirements. As of June 30, 2015 , total unrecognized compensation expense related to unvested RSU s, performance-vesting RSUs and Performance Awards was $30.8 million and is expected to be recognized over a weighted average period of 2.6 years. Employee Stock Purchase Plan For the six months ended June 30, 2015 and 2014 , employees purchased 58,239 shares and 45,746 shares, respectively, under the ESPP for a total of $1.7 million and $1.2 million , respectively. As of June 30, 2015 , unrecognized compensation expense related to the current ESPP period, which ends on August 31, 2015 , was $0.2 million and is expected to be recognized over two months. Valuation Information The fair value of stock options and stock purchase rights granted under the 2009 Plan , the 2011 Plan and the ESPP were estimated at the date of grant using the Black-Scholes option valuation model with the following weighted average assumptions: Three Months ended June 30, Six Months ended June 30, 2015 2014 2015 2014 Stock option plans: Risk-free interest rate 1.73 % 1.88 % 1.74 % 1.87 % Expected life of options (in years) 5.90 5.93 5.99 5.97 Expected dividend yield — % — % — % — % Volatility 48 % 52 % 48 % 52 % Employee Stock Purchase Plan: Risk-free interest rate 0.13 % 0.08 % 0.13 % 0.08 % Expected life of options (in years) 0.50 0.50 0.50 0.50 Expected dividend yield — % — % — % — % Volatility 35 % 39 % 35 % 39 % Common Stock The following numbers of shares of common stock were reserved and available for future issuance at June 30, 2015 : Reserved Shares Options and awards outstanding under stock incentive plans 4,081,787 Shares available for future grant under the stock incentive plan 3,001,232 Shares available under the Employee Stock Purchase Plan 1,257,353 Total 8,340,372 In February 2015 , 289,071 additional shares were reserved under the ESPP and 1,445,357 additional shares were reserved under the 2011 Plan , pursuant to the automatic increase provisions in the plan. Stock Repurchase Program In May 2014 , the Company’s board of directors approved a stock repurchase program under which the Company is authorized to repurchase up to $75.0 million of its common stock , which expires in May 2017 . All shares are retired upon repurchase. During the three and six months ended June 30, 2015 , the Company repurchased 100,000 shares for $6.3 million , and 148,450 shares for $8.8 million , respectively, excluding commission. As of June 30, 2015 , $66.2 million remained available for future repurchases under the program.</t>
  </si>
  <si>
    <t>Segment Information</t>
  </si>
  <si>
    <t>Segment Reporting [Abstract]</t>
  </si>
  <si>
    <t>The Company operates in one industry—mortgage-related software and services. The Company’s chief operating decision maker is its chief executive officer, who makes decisions about resource allocation and reviews financial information presented on a consolidated basis. Accordingly, the Company has determined that it has a single reporting segment and operating unit structure, specifically technology-enabled solutions to help streamline and automate the residential mortgage origination process for its network participants. The Company is organized primarily on the basis of service lines. Supplemental disclosure of revenues by type is as follows: Three Months ended June 30, Six Months ended June 30, 2015 2014 2015 2014 (in thousands) On-demand revenues $ 64,785 $ 38,096 $ 117,457 $ 68,242 On-premise revenues 1,157 1,888 2,674 3,920 $ 65,942 $ 39,984 $ 120,131 $ 72,162 On-demand revenue is generated from company-hosted software subscriptions that customers access through the Internet and from customers that pay fees based on a per closed loan, or success, basis subject to monthly base fees, which we refer to as Success-Based Pricing. Additionally, on-demand revenue is comprised of software services sold transactionally; Ellie Mae Network transaction fees; education and training, loan product and guideline data and analytics services under the AllRegs brand ; and professional services which include consulting, implementation and training services. On-premise revenue is generated from maintenance services, sales of customer-hosted software licenses, and related professional services.</t>
  </si>
  <si>
    <t>Basis of Presentation and Significant Accounting Policies (Policies)</t>
  </si>
  <si>
    <t>Principles of Consolidation [Policy Text Block]</t>
  </si>
  <si>
    <t>Principles of Consolidation The condensed consolidated financial statements include the accounts of the Company and its wholly-owned subsidiaries. All intercompany balances and transactions have been eliminated.</t>
  </si>
  <si>
    <t>Use of Estimates, Policy [Policy Text Block]</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evaluates estimates on a regular basis including those relating to revenue recognition, the allowance for doubtful accounts, goodwill, intangible assets, the valuation of deferred income taxes, stock-based compensation and unrecognized tax benefits, among others. Actual results could differ from those estimates and such differences may have a material impact on the Company’s condensed consolidated financial statements and footnotes.</t>
  </si>
  <si>
    <t>Significant Accounting Policies [Text Block]</t>
  </si>
  <si>
    <t>Significant Accounting Policies The Company’s significant accounting policies are described in Note 2 of the Notes to Consolidated Financial Statements in its 2014 Form 10-K . There have been no significant changes to these policies during the six months ended June 30, 2015 .</t>
  </si>
  <si>
    <t>Comprehensive Income [Policy Text Block]</t>
  </si>
  <si>
    <t>Comprehensive Income Comprehensive income consists of net income and other comprehensive income (loss) . Other comprehensive income (loss) includes certain changes in equity that are excluded from net income, specifically unrealized gains (losses) on available-for-sale investments. Except for net realized loss on investments which was not significant, there were no reclassifications out of accumulated other comprehensive income (loss) that affected net income during the three and six months ended June 30, 2015 and 2014</t>
  </si>
  <si>
    <t>New Accounting Pronouncements, Policy [Policy Text Block]</t>
  </si>
  <si>
    <t>Recent Accounting Pronouncements In May 2014, the Financial Accounting Standards Board (“ FASB ”) issued Accounting Standards Update (“ ASU ”) No. 2014-09, Revenue from Contracts with Customers (“ ASU 2014-09 ”), which outlines a single comprehensive model for entities to use in accounting for revenue arising from contracts with customers and supersedes most current revenue recognition guidance, including industry-specific guidance. ASU 2014-09 also requires significantly expanded disclosures about revenue recognition. ASU 2014-09 is effective for fiscal years, and interim periods within those years, beginning after December 15, 2016. On July 9, 2015, the FASB Board voted to defer the effective date of ASU 2014-09 by one year. The new effective date for public entities will be for fiscal years, and interim periods within those years, beginning after December 15, 2017, but entities will be permitted to early adopt the standard as of the original effective date. The Company has not yet developed an expectation of the impact that adoption will have on its consolidated financial statements. In April 2015, the FASB issued ASU No. 2015-05, Intangibles—Goodwill and Other—Internal-Use Software (“ ASU 2015-05 ”), which clarifies the circumstances under which a cloud computing customer would account for the arrangement as a license of internal-use software. ASU 2015-05 is effective for fiscal years, and interim periods within those years, beginning after December 15, 2015. The Company has not yet developed an expectation of the impact that adoption will have on its consolidated financial statements.</t>
  </si>
  <si>
    <t>Basis of Presentation and Significant Accounting Policies Other income (expense), net (Tables)</t>
  </si>
  <si>
    <t>Other Income and Expenses [Abstract]</t>
  </si>
  <si>
    <t>Schedule of Other Nonoperating Income (Expense) [Table Text Block]</t>
  </si>
  <si>
    <t>Other income, net consisted of the following: Three Months ended June 30, Six Months ended June 30, 2015 2014 2015 2014 (in thousands) Interest income $ 172 $ 144 $ 331 $ 266 Net realized loss on investments — (8 ) — (7 ) Interest expense (19 ) (27 ) (46 ) (50 ) Total other income, net $ 153 $ 109 $ 285 $ 209</t>
  </si>
  <si>
    <t>Net Income (Loss) Per Share of Common Stock (Tables)</t>
  </si>
  <si>
    <t>Components of net income (loss) per share of common stock</t>
  </si>
  <si>
    <t>The components of net income per share of common stock were as follows: Three Months ended June 30, Six Months ended June 30, 2015 2014 2015 2014 (in thousands, except share and per share amounts) Net income $ 7,630 $ 4,724 $ 11,214 $ 5,506 Basic shares: Weighted average common shares outstanding 29,092,149 27,617,142 28,931,042 27,479,035 Diluted shares: Weighted average shares used to compute basic net income per share 29,092,149 27,617,142 28,931,042 27,479,035 Effect of potentially dilutive securities: Employee stock options, RSUs, performance-vesting RSUs, Performance Awards and ESPP shares 1,715,268 1,671,786 1,712,029 1,713,832 Weighted average shares used to compute diluted net income per share 30,807,417 29,288,928 30,643,071 29,192,867 Net income per share: Basic $ 0.26 $ 0.17 $ 0.39 $ 0.20 Diluted $ 0.25 $ 0.16 $ 0.37 $ 0.19</t>
  </si>
  <si>
    <t>Common shares excluded from computation of diluted net income (loss) per share</t>
  </si>
  <si>
    <t>The following potential common shares were excluded from the computation of diluted net income per share, as their effect would have been anti-dilutive: Three Months ended June 30, Six Months ended June 30, 2015 2014 2015 2014 Employee stock options and awards 190,186 1,305,110 395,182 1,051,298</t>
  </si>
  <si>
    <t>Financial Instruments and Fair Value Measurements (Tables)</t>
  </si>
  <si>
    <t>Schedule of Available-for-sale Securities Reconciliation [Table Text Block]</t>
  </si>
  <si>
    <t>The carrying amounts, gross unrealized gains and losses and estimated fair value of cash and cash equivalents and both short-term and long-term investments consisted of the following: June 30, 2015 Amortized cost Unrealized gains Unrealized losses Carrying or fair value (in thousands) Cash and cash equivalents: Cash $ 30,652 $ — $ — $ 30,652 Money market funds 4,266 — — 4,266 $ 34,918 $ — $ — $ 34,918 Investments: Corporate notes and obligations $ 28,226 $ 17 $ (43 ) $ 28,200 Certificates of deposit 14,756 24 (4 ) 14,776 Municipal obligations 1,939 4 — 1,943 U.S. government and government agency obligations 62,279 56 (19 ) 62,316 $ 107,200 $ 101 $ (66 ) $ 107,235 December 31, 2014 Amortized cost Unrealized gains Unrealized losses Carrying or fair value (in thousands) Cash and cash equivalents: Cash $ 23,536 $ — $ — $ 23,536 Money market funds 3,220 — — 3,220 $ 26,756 $ — $ — $ 26,756 Investments: Corporate notes and obligations $ 29,071 $ 4 $ (40 ) $ 29,035 Certificates of deposit 14,972 11 (21 ) 14,962 Municipal obligations 3,149 6 — 3,155 U.S. government and government agency obligations 60,934 18 (73 ) 60,879 $ 108,126 $ 39 $ (134 ) $ 108,031</t>
  </si>
  <si>
    <t>Available-for-sale Securities, Continuous Unrealized Loss Position, Fair Value [Table Text Block]</t>
  </si>
  <si>
    <t>The following table shows the gross unrealized losses and the related fair values of the Company’s investments that have been in a continuous unrealized loss position: June 30, 2015 Less than 12 Months 12 Months or Greater Total Fair Value Unrealized losses Fair Value Unrealized losses Fair Value Unrealized losses (in thousands) Corporate notes and obligations $ 15,810 $ (43 ) $ — $ — $ 15,810 $ (43 ) Certificates of deposit 1,872 (4 ) — — 1,872 (4 ) U.S. government and government agency obligations 13,260 (19 ) — — 13,260 (19 ) $ 30,942 $ (66 ) $ — $ — $ 30,942 $ (66 ) December 31, 2014 Less than 12 Months 12 Months or Greater Total Fair Value Unrealized losses Fair Value Unrealized losses Fair Value Unrealized losses (in thousands) Corporate notes and obligations $ 19,535 $ (40 ) $ — $ — $ 19,535 $ (40 ) Certificates of deposit 5,735 (21 ) — — 5,735 (21 ) U.S. government and government agency obligations 34,899 (73 ) — — 34,899 (73 ) $ 60,169 $ (134 ) $ — $ — $ 60,169 $ (134 )</t>
  </si>
  <si>
    <t>Fair value hierarchy of Company's financial assets on recurring basis</t>
  </si>
  <si>
    <t>The following tables set forth by level within the fair value hierarchy the Company’s financial assets that were accounted for at fair value on a recurring basis, according to the valuation techniques the Company used to determine their values: Fair value at Fair value measurements using inputs considered as June 30, 2015 Level 1 Level 2 Level 3 (in thousands) Money market funds $ 4,266 $ 4,266 $ — $ — Certificates of deposit 14,776 — 14,776 — Corporate notes and obligations 28,200 — 28,200 — Municipal obligations 1,943 — 1,943 — U.S. government and government agency obligations 62,316 17,291 45,025 — $ 111,501 $ 21,557 $ 89,944 $ — Fair value at Fair value measurements using inputs considered as December 31, 2014 Level 1 Level 2 Level 3 (in thousands) Money market funds $ 3,220 $ 3,220 $ — $ — Certificates of deposit 14,962 — 14,962 — Corporate notes and obligations 29,035 — 29,035 — Municipal obligations 3,155 — 3,155 — U.S. government and government agency obligations 60,879 16,946 43,933 — $ 111,251 $ 20,166 $ 91,085 $ —</t>
  </si>
  <si>
    <t>Summary of the maturities of the Company's investments</t>
  </si>
  <si>
    <t>The following table summarizes the maturities of the Company’s investments at June 30, 2015 : Carrying or fair value (in thousands) Remainder of 2015 $ 28,925 2016 44,959 2017 27,175 2018 6,176 Total $ 107,235</t>
  </si>
  <si>
    <t>Goodwill and Other Intangible Assets (Tables)</t>
  </si>
  <si>
    <t>Other intangible assets, net</t>
  </si>
  <si>
    <t xml:space="preserve">Other intangible assets, net, consisted of the following: June 30, 2015 Gross carrying Accumulated Net intangibles Weighted Average Remaining Useful Life (in thousands) (in years) Assets subject to amortization: Developed technology $ 7,035 $ (3,844 ) $ 3,190 1.9 Customer relationships 17,200 (5,500 ) 11,701 4.9 Trade names 301 (290 ) 11 0.6 Total assets subject to amortization: 24,536 (9,634 ) 14,902 4.2 Assets not subject to amortization: Trade names 4,039 — 4,039 $ 28,575 $ (9,634 ) $ 18,941 December 31, 2014 Gross carrying Accumulated Net intangibles Weighted Average Remaining Useful Life (in thousands) (in years) Assets subject to amortization: Developed technology $ 7,035 $ (2,759 ) $ 4,276 2.3 Customer relationships 17,200 (4,085 ) 13,115 5.3 Trade names $ 301 $ (279 ) $ 22 1.1 Total assets subject to amortization: $ 24,536 $ (7,123 ) $ 17,413 4.6 Assets not subject to amortization: Trade names $ 4,039 $ — $ 4,039 $ 28,575 $ (7,123 ) $ 21,452 </t>
  </si>
  <si>
    <t>Minimum future amortization expense for intangible assets</t>
  </si>
  <si>
    <t>Minimum future amortization expense for intangible assets at June 30, 2015 was as follows: Amortization (in thousands) Remainder of fiscal 2015 $ 2,357 2016 4,182 2017 2,943 2018 2,093 2019 1,863 2020 1,464 $ 14,902</t>
  </si>
  <si>
    <t>Commitments and Contingencies Future minimum lease payments (Tables)</t>
  </si>
  <si>
    <t>Schedule of Future Minimum Payments for Capital and Operating Leases</t>
  </si>
  <si>
    <t xml:space="preserve">Future minimum lease payments under non-cancelable operating and capital leases at June 30, 2015 consisted of the following: Capital leases Operating leases (in thousands) 2015 $ 2,039 $ 303 2016 $ 3,717 $ 4,531 2017 482 4,851 2018 — 4,896 2019 — 4,844 2020 — 4,834 Thereafter — 20,407 Total minimum lease payments 6,238 $ 44,666 Less amount representing interest (83 ) Present value of minimum lease payments 6,155 Less current portion (4,009 ) Long-term portion of lease obligations $ 2,146 </t>
  </si>
  <si>
    <t>Stock Incentive Plans (Tables)</t>
  </si>
  <si>
    <t>Total stock-based compensation expense recognized consisted of: Three Months ended June 30, Six Months ended June 30, 2015 2014 2015 2014 (in thousands) Cost of revenues $ 813 $ 386 $ 1,428 $ 624 Sales and marketing 673 547 1,190 880 Research and development 1,376 836 2,523 1,572 General and administrative 3,215 2,409 5,943 4,412 $ 6,077 $ 4,178 $ 11,084 $ 7,488</t>
  </si>
  <si>
    <t>Summary of Company's stock option activities</t>
  </si>
  <si>
    <t>The following table summarizes the Company’s stock option activity under the 2009 Plan and 2011 Plan : Number of Shares Weighted Average Exercise Price Weighted Average Remaining Contractual Term Aggregate Intrinsic Value (in years) (in thousands) Outstanding at January 1, 2015 3,050,301 $ 17.41 Granted 360,390 $ 54.12 Exercised (553,372 ) $ 12.39 Forfeited or expired (43,124 ) $ 26.30 Outstanding at June 30, 2015 2,814,195 $ 22.96 7.52 $ 131,780 Ending vested and expected to vest at June 30, 2015 2,700,592 $ 22.38 7.46 $ 128,039 Exercisable at June 30, 2015 1,393,884 $ 13.33 6.40 $ 78,703 Stock options granted during the six months ended June 30, 2015 were made under the 2011 Plan. There were no grants under the 2009 Plan during the six months ended June 30, 2015 .</t>
  </si>
  <si>
    <t>Stock options activity, additional information</t>
  </si>
  <si>
    <t>Following is additional information pertaining to the Company’s stock option activity: Three Months ended June 30, Six Months ended June 30, 2015 2014 2015 2014 (in thousands, except per option amounts) Weighted average fair value per option granted $ 29.12 $ 12.95 $ 25.55 $ 13.04 Grant-date fair value of options vested $ 2,619 $ 1,994 $ 4,348 $ 3,471 Intrinsic value of options exercised $ 10,287 $ 3,637 $ 23,116 $ 10,062 Proceeds received from options exercised $ 3,509 $ 1,425 $ 6,858 $ 2,873</t>
  </si>
  <si>
    <t>Summary of RSU activities</t>
  </si>
  <si>
    <t xml:space="preserve">The following table summarizes the Company’s RSU , Performance Award and performance-vesting RSU activity: RSUs Performance Awards and performance-vesting RSUs Number of Shares Weighted Average Grant Date Fair Value Per Share Number of Shares Weighted Average Grant Date Fair Value Per Share Outstanding at January 1, 2015 585,858 $ 27.20 485,177 $ 25.61 Granted 260,271 59.66 149,109 43.56 Released (136,503 ) 24.49 (55,711 ) 24.93 Forfeited or expired (20,609 ) 35.40 — — Outstanding at June 30, 2015 689,017 $ 39.76 578,575 $ 30.57 Ending vested and expected to vest at June 30, 2015 599,582 578,575 </t>
  </si>
  <si>
    <t>Schedule of Stock Options and Employee Stock Purchase Plan Valuation Assumptions</t>
  </si>
  <si>
    <t>The fair value of stock options and stock purchase rights granted under the 2009 Plan , the 2011 Plan and the ESPP were estimated at the date of grant using the Black-Scholes option valuation model with the following weighted average assumptions: Three Months ended June 30, Six Months ended June 30, 2015 2014 2015 2014 Stock option plans: Risk-free interest rate 1.73 % 1.88 % 1.74 % 1.87 % Expected life of options (in years) 5.90 5.93 5.99 5.97 Expected dividend yield — % — % — % — % Volatility 48 % 52 % 48 % 52 % Employee Stock Purchase Plan: Risk-free interest rate 0.13 % 0.08 % 0.13 % 0.08 % Expected life of options (in years) 0.50 0.50 0.50 0.50 Expected dividend yield — % — % — % — % Volatility 35 % 39 % 35 % 39 %</t>
  </si>
  <si>
    <t>ScheduleOfSharesOfCommonStockAvailableForFutureIssuanceUnderStockOptionPlansTextBlock [Table Text Block]</t>
  </si>
  <si>
    <t>The following numbers of shares of common stock were reserved and available for future issuance at June 30, 2015 : Reserved Shares Options and awards outstanding under stock incentive plans 4,081,787 Shares available for future grant under the stock incentive plan 3,001,232 Shares available under the Employee Stock Purchase Plan 1,257,353 Total 8,340,372</t>
  </si>
  <si>
    <t>Segment Information (Tables)</t>
  </si>
  <si>
    <t>Supplemental disclosure of revenue by service type</t>
  </si>
  <si>
    <t>Supplemental disclosure of revenues by type is as follows: Three Months ended June 30, Six Months ended June 30, 2015 2014 2015 2014 (in thousands) On-demand revenues $ 64,785 $ 38,096 $ 117,457 $ 68,242 On-premise revenues 1,157 1,888 2,674 3,920 $ 65,942 $ 39,984 $ 120,131 $ 72,162</t>
  </si>
  <si>
    <t>Basis of Presentation and Significant Accounting Policies Other income (expense) net (Details) - USD ($) $ in Thousands</t>
  </si>
  <si>
    <t>Interest and Dividend Income, Securities, Operating</t>
  </si>
  <si>
    <t>Net realized gain (loss) on investments</t>
  </si>
  <si>
    <t>Interest Expense</t>
  </si>
  <si>
    <t>Total other income, net</t>
  </si>
  <si>
    <t>Net Income (Loss) Per Share of Common Stock (Details Table) - USD ($) $ / shares in Units, $ in Thousands</t>
  </si>
  <si>
    <t>Components of net income (loss) per share</t>
  </si>
  <si>
    <t>Basic shares:</t>
  </si>
  <si>
    <t>Weighted average common shares outstanding</t>
  </si>
  <si>
    <t>Diluted shares:</t>
  </si>
  <si>
    <t>Effect of potentially dilutive securities:</t>
  </si>
  <si>
    <t>Weighted Average Number Diluted Shares Outstanding Adjustment</t>
  </si>
  <si>
    <t>Weighted average shares used to compute diluted net income per share</t>
  </si>
  <si>
    <t>Net income (loss) per share:</t>
  </si>
  <si>
    <t>Net Income (Loss) Per Share of Common Stock (Details Table 1) - shares</t>
  </si>
  <si>
    <t>Employee Stock Options and Awards [Member]</t>
  </si>
  <si>
    <t>Antidilutive securities excluded from computation of earning per share</t>
  </si>
  <si>
    <t>Anti-dilutive securities excluded from computation of earnings per share amount</t>
  </si>
  <si>
    <t>Net Income (Loss) Per Share of Common Stock (Details Textual) - shares</t>
  </si>
  <si>
    <t>Performance-Based Awards [Member]</t>
  </si>
  <si>
    <t>Antidilutive Securities Excluded from Computation of Earnings Per Share [Line Items]</t>
  </si>
  <si>
    <t>Financial Instruments and Fair Value Measurements (Fair Value Hierarchy) (Details) - USD ($) $ in Thousands</t>
  </si>
  <si>
    <t>Mar. 31, 2015</t>
  </si>
  <si>
    <t>Fair Value, Balance Sheet Grouping, Financial Statement Captions [Line Items]</t>
  </si>
  <si>
    <t>Fair Value, Net Derivative Asset (Liability) Measured on Recurring Basis, Unobservable Inputs Reconciliation, Transfers, Net</t>
  </si>
  <si>
    <t>Assets, Fair Value</t>
  </si>
  <si>
    <t>Level 1 [Member]</t>
  </si>
  <si>
    <t>Level 2 [Member]</t>
  </si>
  <si>
    <t>Level 3 [Member]</t>
  </si>
  <si>
    <t>Money market funds [Member]</t>
  </si>
  <si>
    <t>Money market funds [Member] | Level 1 [Member]</t>
  </si>
  <si>
    <t>Money market funds [Member] | Level 2 [Member]</t>
  </si>
  <si>
    <t>Money market funds [Member] | Level 3 [Member]</t>
  </si>
  <si>
    <t>Certificates of Deposit [Member]</t>
  </si>
  <si>
    <t>Certificates of Deposit [Member] | Level 1 [Member]</t>
  </si>
  <si>
    <t>Certificates of Deposit [Member] | Level 2 [Member]</t>
  </si>
  <si>
    <t>Certificates of Deposit [Member] | Level 3 [Member]</t>
  </si>
  <si>
    <t>Corporate Debt Securities [Member]</t>
  </si>
  <si>
    <t>Corporate Debt Securities [Member] | Level 1 [Member]</t>
  </si>
  <si>
    <t>Corporate Debt Securities [Member] | Level 2 [Member]</t>
  </si>
  <si>
    <t>Corporate Debt Securities [Member] | Level 3 [Member]</t>
  </si>
  <si>
    <t>Municipal Bonds [Member]</t>
  </si>
  <si>
    <t>Municipal Bonds [Member] | Level 1 [Member]</t>
  </si>
  <si>
    <t>Municipal Bonds [Member] | Level 2 [Member]</t>
  </si>
  <si>
    <t>Municipal Bonds [Member] | Level 3 [Member]</t>
  </si>
  <si>
    <t>US Government and Governmental agency obligations [Member]</t>
  </si>
  <si>
    <t>US Government and Governmental agency obligations [Member] | Level 1 [Member]</t>
  </si>
  <si>
    <t>US Government and Governmental agency obligations [Member] | Level 2 [Member]</t>
  </si>
  <si>
    <t>US Government and Governmental agency obligations [Member] | Level 3 [Member]</t>
  </si>
  <si>
    <t>Financial Instruments and Fair Value Measurements (Carrying Amounts and Fair Value) (Details) - Fair Value Hierarchy [Domain] - USD ($) $ in Thousands</t>
  </si>
  <si>
    <t>Dec. 31, 2013</t>
  </si>
  <si>
    <t>Schedule of Available-for-sale Securities [Line Items]</t>
  </si>
  <si>
    <t>Assets, Fair Value Disclosure</t>
  </si>
  <si>
    <t>Available-for-sale Securities, Continuous Unrealized Loss Position, Less than Twelve Months, Fair Value</t>
  </si>
  <si>
    <t>Available-for-sale Securities, Continuous Unrealized Loss Position, Less than 12 Months, Accumulated Loss</t>
  </si>
  <si>
    <t>Cash and Cash Equivalents, at Carrying Value</t>
  </si>
  <si>
    <t>Available-for-sale Securities, Amortized Cost Basis</t>
  </si>
  <si>
    <t>Available-For-Sale Securities, Accumulated Gross Unrealized Gain, Before Tax</t>
  </si>
  <si>
    <t>Available-For-Sale Securities, Accumulated Gross Unrealized Loss, Before Tax</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Available-for-sale Securities</t>
  </si>
  <si>
    <t>US Government and Government Agencies and Authorities [Member]</t>
  </si>
  <si>
    <t>Corporate Note Securities [Member]</t>
  </si>
  <si>
    <t>Fair Value, Measurements, Recurring [Member]</t>
  </si>
  <si>
    <t>Cash</t>
  </si>
  <si>
    <t>Money market funds</t>
  </si>
  <si>
    <t>Fair Value, Measurements, Recurring [Member] | Municipal Bonds [Member]</t>
  </si>
  <si>
    <t>Fair Value, Measurements, Recurring [Member] | US Government and Government Agencies and Authorities [Member]</t>
  </si>
  <si>
    <t>Fair Value, Measurements, Recurring [Member] | Certificates of Deposit [Member]</t>
  </si>
  <si>
    <t>Fair Value, Measurements, Recurring [Member] | Corporate Note Securities [Member]</t>
  </si>
  <si>
    <t>Financial Instruments and Fair Value Measurements (Summary of Investment Maturities) (Details) - USD ($) $ in Thousands</t>
  </si>
  <si>
    <t>Maturities of the Company's investments</t>
  </si>
  <si>
    <t>Available-for-sale Securities, Debt Maturities, Remainder of Fiscal Year, Fair Value</t>
  </si>
  <si>
    <t>Available For Sale Securities, Debt Maturities, Next Fiscal Year, Fair Value</t>
  </si>
  <si>
    <t>Available For Sale Securities, Debt Maturities, In Two Years, Fair Value</t>
  </si>
  <si>
    <t>Available For Sale Securities, Debt Maturities, In Three Years, Fair Value</t>
  </si>
  <si>
    <t>Total</t>
  </si>
  <si>
    <t>Financial Instruments and Fair Value Measurements Investment income (Details) - USD ($) $ in Thousands</t>
  </si>
  <si>
    <t>Net Investment Income [Line Items]</t>
  </si>
  <si>
    <t>Acquisition (Details) - USD ($) $ in Thousands</t>
  </si>
  <si>
    <t>Business Acquisition [Line Items]</t>
  </si>
  <si>
    <t>Goodwill and Other Intangible Assets (Schedule of Goodwill) (Details) - USD ($) $ in Thousands</t>
  </si>
  <si>
    <t>Goodwill [Line Items]</t>
  </si>
  <si>
    <t>Goodwill and Other Intangible Assets (Intangible Assets Gross and Net Balances) (Details) - USD ($) $ in Thousands</t>
  </si>
  <si>
    <t>12 Months Ended</t>
  </si>
  <si>
    <t>Other Intangible Net</t>
  </si>
  <si>
    <t>Gross Carrying Amount</t>
  </si>
  <si>
    <t>Accumulated Amortization</t>
  </si>
  <si>
    <t>Finite-Lived Intangible Assets, Net</t>
  </si>
  <si>
    <t>Net Intangibles</t>
  </si>
  <si>
    <t>Finite-Lived Intangible Assets, Remaining Amortization Period</t>
  </si>
  <si>
    <t>50 months 17 days</t>
  </si>
  <si>
    <t>54 months 24 days</t>
  </si>
  <si>
    <t>Intangible Assets, Gross (Excluding Goodwill)</t>
  </si>
  <si>
    <t>Developed technology [Member]</t>
  </si>
  <si>
    <t>22 months 15 days</t>
  </si>
  <si>
    <t>27 months 14 days</t>
  </si>
  <si>
    <t>Customer Relationships and Contracts [Member]</t>
  </si>
  <si>
    <t>58 months 8 days</t>
  </si>
  <si>
    <t>63 months 24 days</t>
  </si>
  <si>
    <t>Trade Names [Member]</t>
  </si>
  <si>
    <t>7 months</t>
  </si>
  <si>
    <t>13 months</t>
  </si>
  <si>
    <t>Indefinite-Lived Intangible Assets (Excluding Goodwill)</t>
  </si>
  <si>
    <t>Goodwill and Other Intangible Assets (Intangible Assets Future Amortization) (Details) - USD ($) $ in Thousands</t>
  </si>
  <si>
    <t>Finite-Lived Intangible Assets, Amortization Expense, Remainder of Fiscal Year</t>
  </si>
  <si>
    <t>Finite-Lived Intangible Assets, Amortization Expense, Next Fiscal Year</t>
  </si>
  <si>
    <t>Finite-Lived Intangible Assets, Amortization Expense, in Two Years</t>
  </si>
  <si>
    <t>Finite-Lived Intangible Assets, Amortization Expense, in Three Years</t>
  </si>
  <si>
    <t>Finite-Lived Intangible Assets, Amortization Expense, in Four Years</t>
  </si>
  <si>
    <t>Finite-Lived Intangible Assets, Amortization Expense, in Five Years</t>
  </si>
  <si>
    <t>Goodwill and Other Intangible Assets (Details Textual) - USD ($) $ in Thousands</t>
  </si>
  <si>
    <t>Finite-Lived Intangible Assets [Line Items]</t>
  </si>
  <si>
    <t>Income Taxes (Details Textual) - USD ($) $ in Thousands</t>
  </si>
  <si>
    <t>Annual effective tax rate</t>
  </si>
  <si>
    <t>42.80%</t>
  </si>
  <si>
    <t>35.20%</t>
  </si>
  <si>
    <t>Federal statutory tax rate</t>
  </si>
  <si>
    <t>35.00%</t>
  </si>
  <si>
    <t>Excess Tax Benefit from Share-based Compensation, Financing Activities</t>
  </si>
  <si>
    <t>Unrecognized Tax Benefits, Income Tax Penalties and Interest Expense</t>
  </si>
  <si>
    <t>Commitments and Contingencies (Details Textual1)</t>
  </si>
  <si>
    <t>Jul. 01, 2015USD ($)</t>
  </si>
  <si>
    <t>Jun. 30, 2015USD ($)Facilities</t>
  </si>
  <si>
    <t>Operating Leased Assets [Line Items]</t>
  </si>
  <si>
    <t>Property Subject to or Available for Operating Lease, Number of Units | Facilities</t>
  </si>
  <si>
    <t>Operating Leases, Future Minimum Payments Due</t>
  </si>
  <si>
    <t>Office Space - Pleasanton, CA [Member] | Minimum [Member]</t>
  </si>
  <si>
    <t>Office Space - Pleasanton, CA [Member] | Maximum [Member]</t>
  </si>
  <si>
    <t>Commitments and Contingencies Commitments and Contingencies (Details Textual2) $ in Thousands</t>
  </si>
  <si>
    <t>Jun. 30, 2015USD ($)</t>
  </si>
  <si>
    <t>Capital Leased Assets [Line Items]</t>
  </si>
  <si>
    <t>Capital Leases, Future Minimum Payments Due</t>
  </si>
  <si>
    <t>Commitments and Contingencies Future minimum lease payments table (Details) - USD ($) $ in Thousands</t>
  </si>
  <si>
    <t>Recorded Unconditional Purchase Obligation [Line Items]</t>
  </si>
  <si>
    <t>Capital Leases, Future Minimum Payments, Remainder of Fiscal Year</t>
  </si>
  <si>
    <t>Operating Leases, Future Minimum Payments, Remainder of Fiscal Year</t>
  </si>
  <si>
    <t>Capital Leases, Future Minimum Payments Due, Next Twelve Months</t>
  </si>
  <si>
    <t>Operating Leases, Future Minimum Payments Due, Next Twelve Months</t>
  </si>
  <si>
    <t>Capital Leases, Future Minimum Payments Due in Two Years</t>
  </si>
  <si>
    <t>Operating Leases, Future Minimum Payments, Due in Two Years</t>
  </si>
  <si>
    <t>Capital Leases, Future Minimum Payments Due in Three Years</t>
  </si>
  <si>
    <t>Operating Leases, Future Minimum Payments, Due in Three Years</t>
  </si>
  <si>
    <t>Capital Leases, Future Minimum Payments Due in Four Years</t>
  </si>
  <si>
    <t>Operating Leases, Future Minimum Payments, Due in Four Years</t>
  </si>
  <si>
    <t>Capital Leases, Future Minimum Payments Due in Five Years</t>
  </si>
  <si>
    <t>Operating Leases, Future Minimum Payments, Due in Five Years</t>
  </si>
  <si>
    <t>Capital Leases, Future Minimum Payments Due Thereafter</t>
  </si>
  <si>
    <t>Operating Leases, Future Minimum Payments, Due Thereafter</t>
  </si>
  <si>
    <t>Capital Leases, Future Minimum Payments, Interest Included in Payments</t>
  </si>
  <si>
    <t>Capital Leases, Future Minimum Payments, Present Value of Net Minimum Payments</t>
  </si>
  <si>
    <t>Capital Lease Obligations, Current</t>
  </si>
  <si>
    <t>Capital Lease Obligations, Noncurrent</t>
  </si>
  <si>
    <t>Stock Incentive Plans (Details Table 3) (Stock-based compensation allocation) - USD ($) $ in Thousands</t>
  </si>
  <si>
    <t>Stock-based compensation by financial statement line item</t>
  </si>
  <si>
    <t>Cost of Sales [Member]</t>
  </si>
  <si>
    <t>Selling and Marketing Expense [Member]</t>
  </si>
  <si>
    <t>Research and Development Expense [Member]</t>
  </si>
  <si>
    <t>General and Administrative Expense [Member]</t>
  </si>
  <si>
    <t>Stock Incentive Plans (Details Table) (Stock Option Activity) - Plan Name [Domain] - USD ($) $ / shares in Units, $ in Thousands</t>
  </si>
  <si>
    <t>1 Months Ended</t>
  </si>
  <si>
    <t>Jan. 31, 2015</t>
  </si>
  <si>
    <t>Share-based Compensation Arrangement by Share-based Payment Award, Options, Outstanding [Roll Forward]</t>
  </si>
  <si>
    <t>Outstanding at January 1, 2014, Shares</t>
  </si>
  <si>
    <t>Outstanding at September 30, 2014, Shares</t>
  </si>
  <si>
    <t>Stock Option [Member]</t>
  </si>
  <si>
    <t>Options granted, Shares</t>
  </si>
  <si>
    <t>Options exercised, Shares</t>
  </si>
  <si>
    <t>Options forfeited or expired, Shares</t>
  </si>
  <si>
    <t>Ending vested and expected to vest, Number of Shares at End of Period</t>
  </si>
  <si>
    <t>Stock option exercisable at End of Period, Shares, Ending Balance</t>
  </si>
  <si>
    <t>Share-based Compensation Arrangement by Share-based Payment Award, Options, Outstanding, Weighted Average Exercise Price [Roll Forward]</t>
  </si>
  <si>
    <t>Outstanding at Beg of Period, weighted average exercise price, Beginning Balance</t>
  </si>
  <si>
    <t>Options granted, weighted average exercise price</t>
  </si>
  <si>
    <t>Options exercised, weighted average exercise price</t>
  </si>
  <si>
    <t>Options forfeited or expired, weighted average exercise price</t>
  </si>
  <si>
    <t>Outstanding at End of Period, weighted average exercise price, Ending Balance</t>
  </si>
  <si>
    <t>Ending vested and expected to vest, Weighted Average Exercise Price at End of Period</t>
  </si>
  <si>
    <t>Stock option exercisable at End of Period, weighted average exercise price, Ending Balance</t>
  </si>
  <si>
    <t>Weighted average remaining contractual term at End of Period</t>
  </si>
  <si>
    <t>7 years 190 days</t>
  </si>
  <si>
    <t>Ending vested and expected to vest, Weighted Average Remaining Contractual Term at End of Period</t>
  </si>
  <si>
    <t>7 years 168 days</t>
  </si>
  <si>
    <t>Stock option exercisable, weighted average remaining Contractual term, Ending balance</t>
  </si>
  <si>
    <t>6 years 146 days</t>
  </si>
  <si>
    <t>Aggregate Intrinsic value at End of Period</t>
  </si>
  <si>
    <t>Ending vested and expected to vest, Aggregate Intrinsic Value at End of Period</t>
  </si>
  <si>
    <t>Exercisable aggregate Intrinsic Value</t>
  </si>
  <si>
    <t>Stock Incentive Plans (Details Table 1) (Stock Option Additional Information) - USD ($) $ / shares in Units, $ in Thousands</t>
  </si>
  <si>
    <t>Weighted average fair value per option granted</t>
  </si>
  <si>
    <t>Share-based Compensation Arrangement by Share-based Payment Award, Options, Vested in Period, Fair Value</t>
  </si>
  <si>
    <t>Intrinsic value of options exercised</t>
  </si>
  <si>
    <t>Proceeds received from options exercised</t>
  </si>
  <si>
    <t>Stock Incentive Plans (Details Table 2) (RSU and Performance Award activity) - $ / shares</t>
  </si>
  <si>
    <t>RSUs [Member]</t>
  </si>
  <si>
    <t>Share-based Compensation Arrangement by Share-based Payment Award [Line Items]</t>
  </si>
  <si>
    <t>Share-based Compensation Arrangement by Share-based Payment Award, Options, Vested and Expected to Vest, Outstanding, Number</t>
  </si>
  <si>
    <t>Share-based Compensation Arrangement by Share-based Payment Award, Non-Option Equity Instruments, Outstanding [Roll Forward]</t>
  </si>
  <si>
    <t>Outstanding at December 31, 2012</t>
  </si>
  <si>
    <t>Granted</t>
  </si>
  <si>
    <t>Released</t>
  </si>
  <si>
    <t>Forfeited or expired</t>
  </si>
  <si>
    <t>Share-based Compensation Arrangement by Share-based Payment Award, Equity Instruments Other than Options, Forfeitures, Weighted Average Grant Date Fair Value</t>
  </si>
  <si>
    <t>Outstanding at March 31, 2013</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Performance Awards</t>
  </si>
  <si>
    <t>Stock Incentive Plans (Details Table 4) (Fair Value Assumptions)</t>
  </si>
  <si>
    <t>Risk-free interest rate</t>
  </si>
  <si>
    <t>1.73%</t>
  </si>
  <si>
    <t>1.88%</t>
  </si>
  <si>
    <t>1.74%</t>
  </si>
  <si>
    <t>1.87%</t>
  </si>
  <si>
    <t>Expected Life of options (in years)</t>
  </si>
  <si>
    <t>5 years 10 months 24 days</t>
  </si>
  <si>
    <t>5 years 11 months 5 days</t>
  </si>
  <si>
    <t>5 years 11 months 26 days</t>
  </si>
  <si>
    <t>5 years 11 months 19 days</t>
  </si>
  <si>
    <t>Expected dividend yield</t>
  </si>
  <si>
    <t>0.00%</t>
  </si>
  <si>
    <t>Volatility</t>
  </si>
  <si>
    <t>48.00%</t>
  </si>
  <si>
    <t>52.00%</t>
  </si>
  <si>
    <t>Employee Stock Purchase Plan [Member]</t>
  </si>
  <si>
    <t>0.13%</t>
  </si>
  <si>
    <t>0.08%</t>
  </si>
  <si>
    <t>6 months</t>
  </si>
  <si>
    <t>39.00%</t>
  </si>
  <si>
    <t>Stock Incentive Plans (Details Table 5) (Reserved Shares)</t>
  </si>
  <si>
    <t>Jun. 30, 2015shares</t>
  </si>
  <si>
    <t>Class of Stock [Line Items]</t>
  </si>
  <si>
    <t>Reserved Shares</t>
  </si>
  <si>
    <t>Options and Awards Outstanding [Member]</t>
  </si>
  <si>
    <t>Shares Available for Future Grant [Member]</t>
  </si>
  <si>
    <t>Shares Available Under Employee Stock Purchase Plan [Member]</t>
  </si>
  <si>
    <t>Stock Incentive Plans (Details Textual) - USD ($) $ / shares in Units, $ in Thousands</t>
  </si>
  <si>
    <t>Feb. 27, 2015</t>
  </si>
  <si>
    <t>Feb. 28, 2014</t>
  </si>
  <si>
    <t>Feb. 28, 2013</t>
  </si>
  <si>
    <t>Feb. 28, 2015</t>
  </si>
  <si>
    <t>May. 01, 2014</t>
  </si>
  <si>
    <t>Share-based Compensation Arrangement by Share-based Payment Award, Award Vesting Period</t>
  </si>
  <si>
    <t>4 years</t>
  </si>
  <si>
    <t>Stock Repurchase Program, Authorized Amount</t>
  </si>
  <si>
    <t>Stock Repurchased During Period, Shares</t>
  </si>
  <si>
    <t>Stock Repurchased During Period, Value</t>
  </si>
  <si>
    <t>Stock Repurchase Program, Remaining Authorized Repurchase Amount</t>
  </si>
  <si>
    <t>Annual Automatic Increase in Shares Reserved for Issuance, Shares</t>
  </si>
  <si>
    <t>Share-based Compensation Arrangement by Share-based Payment Award, Options, Grants in Period, Gross</t>
  </si>
  <si>
    <t>Share Price</t>
  </si>
  <si>
    <t>Unrecognized Compensation Cost Related to unvested Stock option</t>
  </si>
  <si>
    <t>Expected to be recognized over a weighted average period</t>
  </si>
  <si>
    <t>2 years 208 days</t>
  </si>
  <si>
    <t>Performance-vesting RSUs</t>
  </si>
  <si>
    <t>Share-based Compensation Arrangement by Share-based Payment Award, Equity Instruments Other than Options, Grants in Period</t>
  </si>
  <si>
    <t>Share-based Compensation Arrangement by Share-based Payment Award, Equity Instruments Other than Options, Aggregate Intrinsic Value, Vested</t>
  </si>
  <si>
    <t>Share-based Compensation Arrangement by Share-based Payment Award, Equity Instruments Other than Options, Vested in Period, Fair Value</t>
  </si>
  <si>
    <t>Share-based Compensation Arrangement by Share-based Payment Award, Equity Instruments Other than Options, Vested in Period</t>
  </si>
  <si>
    <t>Restricted Stock [Member]</t>
  </si>
  <si>
    <t>Stock Issued During Period, Shares, Share-based Compensation, Net of Forfeitures</t>
  </si>
  <si>
    <t>Restricted Stock Units and Performance Awards [Member]</t>
  </si>
  <si>
    <t>2009 Plan [Member]</t>
  </si>
  <si>
    <t>2011 Equity Incentive Award Plan [Member] | Minimum [Member] | Performance Awards</t>
  </si>
  <si>
    <t>Share-based Compensation Arrangement by Share-based Payment Award, Equity Instruments Other than Options, Shares of Common Stock Issuable Per Award</t>
  </si>
  <si>
    <t>2011 Equity Incentive Award Plan [Member] | Maximum [Member] | Performance Awards</t>
  </si>
  <si>
    <t>Employee Stock Purchase Plan [Member] | Employee Stock Purchase Plan [Member]</t>
  </si>
  <si>
    <t>Number of shares purchased under ESPP</t>
  </si>
  <si>
    <t>Purchase price of ESPP shares</t>
  </si>
  <si>
    <t>Unrecognized compensation cost related to employee stock purchase plan</t>
  </si>
  <si>
    <t>Expected recognized period under employee stock purchase plan</t>
  </si>
  <si>
    <t>2 months</t>
  </si>
  <si>
    <t>Upon Issuance [Domain] | December 2014 Performance-vesting RSUs[Member]</t>
  </si>
  <si>
    <t>Estimated Performance Share Conversion Rate</t>
  </si>
  <si>
    <t>Upon Issuance [Domain] | Performance Awards</t>
  </si>
  <si>
    <t>Share-based Compensation Arrangement by Share-based Payment Award, Award Vesting Rights, Percentage</t>
  </si>
  <si>
    <t>25.00%</t>
  </si>
  <si>
    <t>Upon Issuance [Domain] | FebandMar2015PerformanceShares [Member]</t>
  </si>
  <si>
    <t>Upon Issuance [Domain] | Feb2015PerformanceShares [Member]</t>
  </si>
  <si>
    <t>Upon Issuance [Domain] | Jan 2015 Performance-vesting RSUs [Member]</t>
  </si>
  <si>
    <t>First Anniversary [Member] | Stock Option [Member]</t>
  </si>
  <si>
    <t>First Anniversary [Member] | Performance Awards</t>
  </si>
  <si>
    <t>Second Anniversary [Member] | Performance Awards</t>
  </si>
  <si>
    <t>Third Anniversary [Member] | Performance Awards</t>
  </si>
  <si>
    <t>December 31, 2016 [Member] | Performance Awards</t>
  </si>
  <si>
    <t>December 31, 2017 [Member] | Performance Awards</t>
  </si>
  <si>
    <t>December 31, 2018 [Member] | Performance Awards</t>
  </si>
  <si>
    <t>Segment Information (Details Table) - USD ($) $ in Thousands</t>
  </si>
  <si>
    <t>Segment Reporting Information Revenue</t>
  </si>
  <si>
    <t>On Demand Revenues [Member]</t>
  </si>
  <si>
    <t>On Premise Revenues [Member]</t>
  </si>
</sst>
</file>

<file path=xl/styles.xml><?xml version="1.0" encoding="utf-8"?>
<styleSheet xmlns="http://schemas.openxmlformats.org/spreadsheetml/2006/main">
  <numFmts count="4">
    <numFmt formatCode="_(&quot;$ &quot;#,##0_);_(&quot;$ &quot;(#,##0)" numFmtId="165"/>
    <numFmt formatCode="_(&quot;$ &quot;#,##0.0000000_);_(&quot;$ &quot;(#,##0.00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22388</v>
      </c>
    </row>
    <row spans="1:3" r="6">
      <c t="s" s="4" r="A6">
        <v>8</v>
      </c>
      <c t="s" s="4" r="B6">
        <v>9</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c t="n" s="5" r="C13">
        <v>29592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spans="1:2" r="1">
      <c t="s" s="1" r="A1">
        <v>151</v>
      </c>
      <c t="s" s="2" r="B1">
        <v>1</v>
      </c>
    </row>
    <row spans="1:2" r="2">
      <c t="s" s="2" r="B2">
        <v>2</v>
      </c>
    </row>
    <row spans="1:2" r="3">
      <c t="s" s="3" r="A3">
        <v>128</v>
      </c>
    </row>
    <row spans="1:2" r="4">
      <c t="s" s="4" r="A4">
        <v>152</v>
      </c>
      <c t="s" s="4" r="B4">
        <v>153</v>
      </c>
    </row>
    <row spans="1:2" r="5">
      <c t="s" s="4" r="A5">
        <v>154</v>
      </c>
      <c t="s" s="4" r="B5">
        <v>155</v>
      </c>
    </row>
    <row spans="1:2" r="6">
      <c t="s" s="4" r="A6">
        <v>156</v>
      </c>
      <c t="s" s="4" r="B6">
        <v>157</v>
      </c>
    </row>
    <row spans="1:2" r="7">
      <c t="s" s="4" r="A7">
        <v>158</v>
      </c>
      <c t="s" s="4" r="B7">
        <v>159</v>
      </c>
    </row>
    <row spans="1:2" r="8">
      <c t="s" s="4" r="A8">
        <v>160</v>
      </c>
      <c t="s" s="4" r="B8">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166</v>
      </c>
      <c t="s" s="2" r="B1">
        <v>1</v>
      </c>
    </row>
    <row spans="1:2" r="2">
      <c t="s" s="2" r="B2">
        <v>2</v>
      </c>
    </row>
    <row spans="1:2" r="3">
      <c t="s" s="3" r="A3">
        <v>131</v>
      </c>
    </row>
    <row spans="1:2" r="4">
      <c t="s" s="4" r="A4">
        <v>167</v>
      </c>
      <c t="s" s="4" r="B4">
        <v>168</v>
      </c>
    </row>
    <row spans="1:2" r="5">
      <c t="s" s="4" r="A5">
        <v>169</v>
      </c>
      <c t="s" s="4" r="B5">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34</v>
      </c>
    </row>
    <row spans="1:2" r="4">
      <c t="s" s="4" r="A4">
        <v>172</v>
      </c>
      <c t="s" s="4" r="B4">
        <v>173</v>
      </c>
    </row>
    <row spans="1:2" r="5">
      <c t="s" s="4" r="A5">
        <v>174</v>
      </c>
      <c t="s" s="4" r="B5">
        <v>175</v>
      </c>
    </row>
    <row spans="1:2" r="6">
      <c t="s" s="4" r="A6">
        <v>176</v>
      </c>
      <c t="s" s="4" r="B6">
        <v>177</v>
      </c>
    </row>
    <row spans="1:2" r="7">
      <c t="s" s="4" r="A7">
        <v>178</v>
      </c>
      <c t="s" s="4" r="B7">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180</v>
      </c>
      <c t="s" s="2" r="B1">
        <v>1</v>
      </c>
    </row>
    <row spans="1:2" r="2">
      <c t="s" s="2" r="B2">
        <v>2</v>
      </c>
    </row>
    <row spans="1:2" r="3">
      <c t="s" s="3" r="A3">
        <v>137</v>
      </c>
    </row>
    <row spans="1:2" r="4">
      <c t="s" s="4" r="A4">
        <v>181</v>
      </c>
      <c t="s" s="4" r="B4">
        <v>182</v>
      </c>
    </row>
    <row spans="1:2" r="5">
      <c t="s" s="4" r="A5">
        <v>183</v>
      </c>
      <c t="s" s="4" r="B5">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4918</v>
      </c>
      <c t="n" s="7" r="C3">
        <v>26756</v>
      </c>
    </row>
    <row spans="1:3" r="4">
      <c t="s" s="4" r="A4">
        <v>26</v>
      </c>
      <c t="n" s="5" r="B4">
        <v>57116</v>
      </c>
      <c t="n" s="5" r="C4">
        <v>49352</v>
      </c>
    </row>
    <row spans="1:3" r="5">
      <c t="s" s="4" r="A5">
        <v>27</v>
      </c>
      <c t="n" s="5" r="B5">
        <v>29168</v>
      </c>
      <c t="n" s="5" r="C5">
        <v>20403</v>
      </c>
    </row>
    <row spans="1:3" r="6">
      <c t="s" s="4" r="A6">
        <v>28</v>
      </c>
      <c t="n" s="5" r="B6">
        <v>11433</v>
      </c>
      <c t="n" s="5" r="C6">
        <v>16021</v>
      </c>
    </row>
    <row spans="1:3" r="7">
      <c t="s" s="4" r="A7">
        <v>29</v>
      </c>
      <c t="n" s="5" r="B7">
        <v>132635</v>
      </c>
      <c t="n" s="5" r="C7">
        <v>112532</v>
      </c>
    </row>
    <row spans="1:3" r="8">
      <c t="s" s="4" r="A8">
        <v>30</v>
      </c>
      <c t="n" s="5" r="B8">
        <v>62962</v>
      </c>
      <c t="n" s="5" r="C8">
        <v>28694</v>
      </c>
    </row>
    <row spans="1:3" r="9">
      <c t="s" s="4" r="A9">
        <v>31</v>
      </c>
      <c t="n" s="5" r="B9">
        <v>50119</v>
      </c>
      <c t="n" s="5" r="C9">
        <v>58679</v>
      </c>
    </row>
    <row spans="1:3" r="10">
      <c t="s" s="4" r="A10">
        <v>32</v>
      </c>
      <c t="n" s="5" r="B10">
        <v>18941</v>
      </c>
      <c t="n" s="5" r="C10">
        <v>21452</v>
      </c>
    </row>
    <row spans="1:3" r="11">
      <c t="s" s="4" r="A11">
        <v>33</v>
      </c>
      <c t="n" s="5" r="B11">
        <v>65338</v>
      </c>
      <c t="n" s="5" r="C11">
        <v>65338</v>
      </c>
    </row>
    <row spans="1:3" r="12">
      <c t="s" s="4" r="A12">
        <v>34</v>
      </c>
      <c t="n" s="5" r="B12">
        <v>8319</v>
      </c>
      <c t="n" s="5" r="C12">
        <v>3425</v>
      </c>
    </row>
    <row spans="1:3" r="13">
      <c t="s" s="4" r="A13">
        <v>35</v>
      </c>
      <c t="n" s="5" r="B13">
        <v>338314</v>
      </c>
      <c t="n" s="5" r="C13">
        <v>290120</v>
      </c>
    </row>
    <row spans="1:3" r="14">
      <c t="s" s="3" r="A14">
        <v>36</v>
      </c>
    </row>
    <row spans="1:3" r="15">
      <c t="s" s="4" r="A15">
        <v>37</v>
      </c>
      <c t="n" s="5" r="B15">
        <v>6508</v>
      </c>
      <c t="n" s="5" r="C15">
        <v>6726</v>
      </c>
    </row>
    <row spans="1:3" r="16">
      <c t="s" s="4" r="A16">
        <v>38</v>
      </c>
      <c t="n" s="5" r="B16">
        <v>24640</v>
      </c>
      <c t="n" s="5" r="C16">
        <v>16822</v>
      </c>
    </row>
    <row spans="1:3" r="17">
      <c t="s" s="4" r="A17">
        <v>39</v>
      </c>
      <c t="n" s="5" r="B17">
        <v>522</v>
      </c>
      <c t="n" s="5" r="C17">
        <v>522</v>
      </c>
    </row>
    <row spans="1:3" r="18">
      <c t="s" s="4" r="A18">
        <v>40</v>
      </c>
      <c t="n" s="5" r="B18">
        <v>14289</v>
      </c>
      <c t="n" s="5" r="C18">
        <v>9729</v>
      </c>
    </row>
    <row spans="1:3" r="19">
      <c t="s" s="4" r="A19">
        <v>41</v>
      </c>
      <c t="n" s="5" r="B19">
        <v>45959</v>
      </c>
      <c t="n" s="5" r="C19">
        <v>33799</v>
      </c>
    </row>
    <row spans="1:3" r="20">
      <c t="s" s="4" r="A20">
        <v>42</v>
      </c>
      <c t="n" s="5" r="B20">
        <v>2146</v>
      </c>
      <c t="n" s="5" r="C20">
        <v>443</v>
      </c>
    </row>
    <row spans="1:3" r="21">
      <c t="s" s="4" r="A21">
        <v>43</v>
      </c>
      <c t="n" s="5" r="B21">
        <v>13369</v>
      </c>
      <c t="n" s="5" r="C21">
        <v>2994</v>
      </c>
    </row>
    <row spans="1:3" r="22">
      <c t="s" s="4" r="A22">
        <v>44</v>
      </c>
      <c t="n" s="7" r="B22">
        <v>61474</v>
      </c>
      <c t="n" s="7" r="C22">
        <v>37236</v>
      </c>
    </row>
    <row spans="1:3" r="23">
      <c t="s" s="4" r="A23">
        <v>45</v>
      </c>
    </row>
    <row spans="1:3" r="24">
      <c t="s" s="3" r="A24">
        <v>46</v>
      </c>
    </row>
    <row spans="1:3" r="25">
      <c t="s" s="4" r="A25">
        <v>47</v>
      </c>
      <c t="n" s="7" r="B25">
        <v>3</v>
      </c>
      <c t="n" s="7" r="C25">
        <v>3</v>
      </c>
    </row>
    <row spans="1:3" r="26">
      <c t="s" s="4" r="A26">
        <v>48</v>
      </c>
      <c t="n" s="5" r="B26">
        <v>262680</v>
      </c>
      <c t="n" s="5" r="C26">
        <v>242527</v>
      </c>
    </row>
    <row spans="1:3" r="27">
      <c t="s" s="4" r="A27">
        <v>49</v>
      </c>
      <c t="n" s="5" r="B27">
        <v>35</v>
      </c>
      <c t="n" s="5" r="C27">
        <v>-95</v>
      </c>
    </row>
    <row spans="1:3" r="28">
      <c t="s" s="4" r="A28">
        <v>50</v>
      </c>
      <c t="n" s="5" r="B28">
        <v>14122</v>
      </c>
      <c t="n" s="5" r="C28">
        <v>10449</v>
      </c>
    </row>
    <row spans="1:3" r="29">
      <c t="s" s="4" r="A29">
        <v>51</v>
      </c>
      <c t="n" s="5" r="B29">
        <v>276840</v>
      </c>
      <c t="n" s="5" r="C29">
        <v>252884</v>
      </c>
    </row>
    <row spans="1:3" r="30">
      <c t="s" s="4" r="A30">
        <v>52</v>
      </c>
      <c t="n" s="7" r="B30">
        <v>338314</v>
      </c>
      <c t="n" s="7" r="C30">
        <v>2901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5</v>
      </c>
      <c t="s" s="2" r="B1">
        <v>1</v>
      </c>
    </row>
    <row spans="1:2" r="2">
      <c t="s" s="2" r="B2">
        <v>2</v>
      </c>
    </row>
    <row spans="1:2" r="3">
      <c t="s" s="3" r="A3">
        <v>143</v>
      </c>
    </row>
    <row spans="1:2" r="4">
      <c t="s" s="4" r="A4">
        <v>186</v>
      </c>
      <c t="s" s="4"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46</v>
      </c>
    </row>
    <row spans="1:2" r="4">
      <c t="s" s="4" r="A4">
        <v>91</v>
      </c>
      <c t="s" s="4" r="B4">
        <v>189</v>
      </c>
    </row>
    <row spans="1:2" r="5">
      <c t="s" s="4" r="A5">
        <v>190</v>
      </c>
      <c t="s" s="4" r="B5">
        <v>191</v>
      </c>
    </row>
    <row spans="1:2" r="6">
      <c t="s" s="4" r="A6">
        <v>192</v>
      </c>
      <c t="s" s="4" r="B6">
        <v>193</v>
      </c>
    </row>
    <row spans="1:2" r="7">
      <c t="s" s="4" r="A7">
        <v>194</v>
      </c>
      <c t="s" s="4" r="B7">
        <v>195</v>
      </c>
    </row>
    <row spans="1:2" r="8">
      <c t="s" s="4" r="A8">
        <v>196</v>
      </c>
      <c t="s" s="4" r="B8">
        <v>197</v>
      </c>
    </row>
    <row spans="1:2" r="9">
      <c t="s" s="4" r="A9">
        <v>198</v>
      </c>
      <c t="s" s="4" r="B9">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0</v>
      </c>
      <c t="s" s="2" r="B1">
        <v>1</v>
      </c>
    </row>
    <row spans="1:2" r="2">
      <c t="s" s="2" r="B2">
        <v>2</v>
      </c>
    </row>
    <row spans="1:2" r="3">
      <c t="s" s="3" r="A3">
        <v>149</v>
      </c>
    </row>
    <row spans="1:2" r="4">
      <c t="s" s="4" r="A4">
        <v>201</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3</v>
      </c>
      <c t="s" s="2" r="B1">
        <v>61</v>
      </c>
      <c t="s" s="2" r="D1">
        <v>1</v>
      </c>
    </row>
    <row spans="1:5" r="2">
      <c t="s" s="2" r="B2">
        <v>2</v>
      </c>
      <c t="s" s="2" r="C2">
        <v>62</v>
      </c>
      <c t="s" s="2" r="D2">
        <v>2</v>
      </c>
      <c t="s" s="2" r="E2">
        <v>62</v>
      </c>
    </row>
    <row spans="1:5" r="3">
      <c t="s" s="3" r="A3">
        <v>163</v>
      </c>
    </row>
    <row spans="1:5" r="4">
      <c t="s" s="4" r="A4">
        <v>204</v>
      </c>
      <c t="n" s="7" r="B4">
        <v>172</v>
      </c>
      <c t="n" s="7" r="C4">
        <v>144</v>
      </c>
      <c t="n" s="7" r="D4">
        <v>331</v>
      </c>
      <c t="n" s="7" r="E4">
        <v>266</v>
      </c>
    </row>
    <row spans="1:5" r="5">
      <c t="s" s="4" r="A5">
        <v>205</v>
      </c>
      <c t="n" s="5" r="B5">
        <v>0</v>
      </c>
      <c t="n" s="5" r="C5">
        <v>-8</v>
      </c>
      <c t="n" s="5" r="D5">
        <v>0</v>
      </c>
      <c t="n" s="5" r="E5">
        <v>-7</v>
      </c>
    </row>
    <row spans="1:5" r="6">
      <c t="s" s="4" r="A6">
        <v>206</v>
      </c>
      <c t="n" s="5" r="B6">
        <v>-19</v>
      </c>
      <c t="n" s="5" r="C6">
        <v>-27</v>
      </c>
      <c t="n" s="5" r="D6">
        <v>-46</v>
      </c>
      <c t="n" s="5" r="E6">
        <v>-50</v>
      </c>
    </row>
    <row spans="1:5" r="7">
      <c t="s" s="4" r="A7">
        <v>207</v>
      </c>
      <c t="n" s="7" r="B7">
        <v>153</v>
      </c>
      <c t="n" s="7" r="C7">
        <v>109</v>
      </c>
      <c t="n" s="7" r="D7">
        <v>285</v>
      </c>
      <c t="n" s="7" r="E7">
        <v>20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8</v>
      </c>
      <c t="s" s="2" r="B1">
        <v>61</v>
      </c>
      <c t="s" s="2" r="D1">
        <v>1</v>
      </c>
    </row>
    <row spans="1:5" r="2">
      <c t="s" s="2" r="B2">
        <v>2</v>
      </c>
      <c t="s" s="2" r="C2">
        <v>62</v>
      </c>
      <c t="s" s="2" r="D2">
        <v>2</v>
      </c>
      <c t="s" s="2" r="E2">
        <v>62</v>
      </c>
    </row>
    <row spans="1:5" r="3">
      <c t="s" s="3" r="A3">
        <v>209</v>
      </c>
    </row>
    <row spans="1:5" r="4">
      <c t="s" s="4" r="A4">
        <v>76</v>
      </c>
      <c t="n" s="7" r="B4">
        <v>7630</v>
      </c>
      <c t="n" s="7" r="C4">
        <v>4724</v>
      </c>
      <c t="n" s="7" r="D4">
        <v>11214</v>
      </c>
      <c t="n" s="7" r="E4">
        <v>5506</v>
      </c>
    </row>
    <row spans="1:5" r="5">
      <c t="s" s="3" r="A5">
        <v>210</v>
      </c>
    </row>
    <row spans="1:5" r="6">
      <c t="s" s="4" r="A6">
        <v>211</v>
      </c>
      <c t="n" s="5" r="B6">
        <v>29092149</v>
      </c>
      <c t="n" s="5" r="C6">
        <v>27617142</v>
      </c>
      <c t="n" s="5" r="D6">
        <v>28931042</v>
      </c>
      <c t="n" s="5" r="E6">
        <v>27479035</v>
      </c>
    </row>
    <row spans="1:5" r="7">
      <c t="s" s="3" r="A7">
        <v>212</v>
      </c>
    </row>
    <row spans="1:5" r="8">
      <c t="s" s="4" r="A8">
        <v>211</v>
      </c>
      <c t="n" s="5" r="B8">
        <v>29092149</v>
      </c>
      <c t="n" s="5" r="C8">
        <v>27617142</v>
      </c>
      <c t="n" s="5" r="D8">
        <v>28931042</v>
      </c>
      <c t="n" s="5" r="E8">
        <v>27479035</v>
      </c>
    </row>
    <row spans="1:5" r="9">
      <c t="s" s="3" r="A9">
        <v>213</v>
      </c>
    </row>
    <row spans="1:5" r="10">
      <c t="s" s="4" r="A10">
        <v>214</v>
      </c>
      <c t="n" s="5" r="B10">
        <v>1715268</v>
      </c>
      <c t="n" s="5" r="C10">
        <v>1671786</v>
      </c>
      <c t="n" s="5" r="D10">
        <v>1712029</v>
      </c>
      <c t="n" s="5" r="E10">
        <v>1713832</v>
      </c>
    </row>
    <row spans="1:5" r="11">
      <c t="s" s="4" r="A11">
        <v>215</v>
      </c>
      <c t="n" s="5" r="B11">
        <v>30807417</v>
      </c>
      <c t="n" s="5" r="C11">
        <v>29288928</v>
      </c>
      <c t="n" s="5" r="D11">
        <v>30643071</v>
      </c>
      <c t="n" s="5" r="E11">
        <v>29192867</v>
      </c>
    </row>
    <row spans="1:5" r="12">
      <c t="s" s="3" r="A12">
        <v>216</v>
      </c>
    </row>
    <row spans="1:5" r="13">
      <c t="s" s="4" r="A13">
        <v>78</v>
      </c>
      <c t="n" s="9" r="B13">
        <v>0.26</v>
      </c>
      <c t="n" s="9" r="C13">
        <v>0.17</v>
      </c>
      <c t="n" s="9" r="D13">
        <v>0.39</v>
      </c>
      <c t="n" s="9" r="E13">
        <v>0.2</v>
      </c>
    </row>
    <row spans="1:5" r="14">
      <c t="s" s="4" r="A14">
        <v>79</v>
      </c>
      <c t="n" s="9" r="B14">
        <v>0.25</v>
      </c>
      <c t="n" s="9" r="C14">
        <v>0.16</v>
      </c>
      <c t="n" s="9" r="D14">
        <v>0.37</v>
      </c>
      <c t="n" s="9" r="E14">
        <v>0.1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7</v>
      </c>
      <c t="s" s="2" r="B1">
        <v>61</v>
      </c>
      <c t="s" s="2" r="D1">
        <v>1</v>
      </c>
    </row>
    <row spans="1:5" r="2">
      <c t="s" s="2" r="B2">
        <v>2</v>
      </c>
      <c t="s" s="2" r="C2">
        <v>62</v>
      </c>
      <c t="s" s="2" r="D2">
        <v>2</v>
      </c>
      <c t="s" s="2" r="E2">
        <v>62</v>
      </c>
    </row>
    <row spans="1:5" r="3">
      <c t="s" s="4" r="A3">
        <v>218</v>
      </c>
    </row>
    <row spans="1:5" r="4">
      <c t="s" s="3" r="A4">
        <v>219</v>
      </c>
    </row>
    <row spans="1:5" r="5">
      <c t="s" s="4" r="A5">
        <v>220</v>
      </c>
      <c t="n" s="5" r="B5">
        <v>190186</v>
      </c>
      <c t="n" s="5" r="C5">
        <v>1305110</v>
      </c>
      <c t="n" s="5" r="D5">
        <v>395182</v>
      </c>
      <c t="n" s="5" r="E5">
        <v>105129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1</v>
      </c>
      <c t="s" s="2" r="B1">
        <v>61</v>
      </c>
      <c t="s" s="2" r="D1">
        <v>1</v>
      </c>
    </row>
    <row spans="1:5" r="2">
      <c t="s" s="2" r="B2">
        <v>2</v>
      </c>
      <c t="s" s="2" r="C2">
        <v>62</v>
      </c>
      <c t="s" s="2" r="D2">
        <v>2</v>
      </c>
      <c t="s" s="2" r="E2">
        <v>62</v>
      </c>
    </row>
    <row spans="1:5" r="3">
      <c t="s" s="4" r="A3">
        <v>222</v>
      </c>
    </row>
    <row spans="1:5" r="4">
      <c t="s" s="3" r="A4">
        <v>223</v>
      </c>
    </row>
    <row spans="1:5" r="5">
      <c t="s" s="4" r="A5">
        <v>220</v>
      </c>
      <c t="n" s="5" r="B5">
        <v>186312</v>
      </c>
      <c t="n" s="5" r="C5">
        <v>100000</v>
      </c>
      <c t="n" s="5" r="D5">
        <v>186312</v>
      </c>
      <c t="n" s="5" r="E5">
        <v>10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24</v>
      </c>
      <c t="s" s="2" r="B1">
        <v>1</v>
      </c>
    </row>
    <row spans="1:4" r="2">
      <c t="s" s="2" r="B2">
        <v>2</v>
      </c>
      <c t="s" s="2" r="C2">
        <v>225</v>
      </c>
      <c t="s" s="2" r="D2">
        <v>23</v>
      </c>
    </row>
    <row spans="1:4" r="3">
      <c t="s" s="3" r="A3">
        <v>226</v>
      </c>
    </row>
    <row spans="1:4" r="4">
      <c t="s" s="4" r="A4">
        <v>227</v>
      </c>
      <c t="n" s="7" r="B4">
        <v>0</v>
      </c>
    </row>
    <row spans="1:4" r="5">
      <c t="s" s="3" r="A5">
        <v>176</v>
      </c>
    </row>
    <row spans="1:4" r="6">
      <c t="s" s="4" r="A6">
        <v>228</v>
      </c>
      <c t="n" s="5" r="B6">
        <v>111501</v>
      </c>
      <c t="n" s="7" r="D6">
        <v>111251</v>
      </c>
    </row>
    <row spans="1:4" r="7">
      <c t="s" s="4" r="A7">
        <v>229</v>
      </c>
    </row>
    <row spans="1:4" r="8">
      <c t="s" s="3" r="A8">
        <v>176</v>
      </c>
    </row>
    <row spans="1:4" r="9">
      <c t="s" s="4" r="A9">
        <v>228</v>
      </c>
      <c t="n" s="5" r="B9">
        <v>21557</v>
      </c>
      <c t="n" s="5" r="D9">
        <v>20166</v>
      </c>
    </row>
    <row spans="1:4" r="10">
      <c t="s" s="4" r="A10">
        <v>230</v>
      </c>
    </row>
    <row spans="1:4" r="11">
      <c t="s" s="3" r="A11">
        <v>176</v>
      </c>
    </row>
    <row spans="1:4" r="12">
      <c t="s" s="4" r="A12">
        <v>228</v>
      </c>
      <c t="n" s="5" r="B12">
        <v>89944</v>
      </c>
      <c t="n" s="5" r="D12">
        <v>91085</v>
      </c>
    </row>
    <row spans="1:4" r="13">
      <c t="s" s="4" r="A13">
        <v>231</v>
      </c>
    </row>
    <row spans="1:4" r="14">
      <c t="s" s="3" r="A14">
        <v>176</v>
      </c>
    </row>
    <row spans="1:4" r="15">
      <c t="s" s="4" r="A15">
        <v>228</v>
      </c>
      <c t="n" s="5" r="B15">
        <v>0</v>
      </c>
      <c t="n" s="5" r="D15">
        <v>0</v>
      </c>
    </row>
    <row spans="1:4" r="16">
      <c t="s" s="4" r="A16">
        <v>232</v>
      </c>
    </row>
    <row spans="1:4" r="17">
      <c t="s" s="3" r="A17">
        <v>176</v>
      </c>
    </row>
    <row spans="1:4" r="18">
      <c t="s" s="4" r="A18">
        <v>228</v>
      </c>
      <c t="n" s="5" r="B18">
        <v>4266</v>
      </c>
      <c t="n" s="5" r="D18">
        <v>3220</v>
      </c>
    </row>
    <row spans="1:4" r="19">
      <c t="s" s="4" r="A19">
        <v>233</v>
      </c>
    </row>
    <row spans="1:4" r="20">
      <c t="s" s="3" r="A20">
        <v>176</v>
      </c>
    </row>
    <row spans="1:4" r="21">
      <c t="s" s="4" r="A21">
        <v>228</v>
      </c>
      <c t="n" s="5" r="B21">
        <v>4266</v>
      </c>
      <c t="n" s="5" r="D21">
        <v>3220</v>
      </c>
    </row>
    <row spans="1:4" r="22">
      <c t="s" s="4" r="A22">
        <v>234</v>
      </c>
    </row>
    <row spans="1:4" r="23">
      <c t="s" s="3" r="A23">
        <v>176</v>
      </c>
    </row>
    <row spans="1:4" r="24">
      <c t="s" s="4" r="A24">
        <v>228</v>
      </c>
      <c t="n" s="5" r="B24">
        <v>0</v>
      </c>
      <c t="n" s="5" r="D24">
        <v>0</v>
      </c>
    </row>
    <row spans="1:4" r="25">
      <c t="s" s="4" r="A25">
        <v>235</v>
      </c>
    </row>
    <row spans="1:4" r="26">
      <c t="s" s="3" r="A26">
        <v>176</v>
      </c>
    </row>
    <row spans="1:4" r="27">
      <c t="s" s="4" r="A27">
        <v>228</v>
      </c>
      <c t="n" s="5" r="B27">
        <v>0</v>
      </c>
      <c t="n" s="5" r="D27">
        <v>0</v>
      </c>
    </row>
    <row spans="1:4" r="28">
      <c t="s" s="4" r="A28">
        <v>236</v>
      </c>
    </row>
    <row spans="1:4" r="29">
      <c t="s" s="3" r="A29">
        <v>176</v>
      </c>
    </row>
    <row spans="1:4" r="30">
      <c t="s" s="4" r="A30">
        <v>228</v>
      </c>
      <c t="n" s="5" r="B30">
        <v>14776</v>
      </c>
      <c t="n" s="5" r="D30">
        <v>14962</v>
      </c>
    </row>
    <row spans="1:4" r="31">
      <c t="s" s="4" r="A31">
        <v>237</v>
      </c>
    </row>
    <row spans="1:4" r="32">
      <c t="s" s="3" r="A32">
        <v>176</v>
      </c>
    </row>
    <row spans="1:4" r="33">
      <c t="s" s="4" r="A33">
        <v>228</v>
      </c>
      <c t="n" s="7" r="C33">
        <v>0</v>
      </c>
      <c t="n" s="5" r="D33">
        <v>0</v>
      </c>
    </row>
    <row spans="1:4" r="34">
      <c t="s" s="4" r="A34">
        <v>238</v>
      </c>
    </row>
    <row spans="1:4" r="35">
      <c t="s" s="3" r="A35">
        <v>176</v>
      </c>
    </row>
    <row spans="1:4" r="36">
      <c t="s" s="4" r="A36">
        <v>228</v>
      </c>
      <c t="n" s="5" r="B36">
        <v>14776</v>
      </c>
      <c t="n" s="5" r="D36">
        <v>14962</v>
      </c>
    </row>
    <row spans="1:4" r="37">
      <c t="s" s="4" r="A37">
        <v>239</v>
      </c>
    </row>
    <row spans="1:4" r="38">
      <c t="s" s="3" r="A38">
        <v>176</v>
      </c>
    </row>
    <row spans="1:4" r="39">
      <c t="s" s="4" r="A39">
        <v>228</v>
      </c>
      <c t="n" s="7" r="C39">
        <v>0</v>
      </c>
      <c t="n" s="5" r="D39">
        <v>0</v>
      </c>
    </row>
    <row spans="1:4" r="40">
      <c t="s" s="4" r="A40">
        <v>240</v>
      </c>
    </row>
    <row spans="1:4" r="41">
      <c t="s" s="3" r="A41">
        <v>176</v>
      </c>
    </row>
    <row spans="1:4" r="42">
      <c t="s" s="4" r="A42">
        <v>228</v>
      </c>
      <c t="n" s="5" r="B42">
        <v>28200</v>
      </c>
      <c t="n" s="5" r="D42">
        <v>29035</v>
      </c>
    </row>
    <row spans="1:4" r="43">
      <c t="s" s="4" r="A43">
        <v>241</v>
      </c>
    </row>
    <row spans="1:4" r="44">
      <c t="s" s="3" r="A44">
        <v>176</v>
      </c>
    </row>
    <row spans="1:4" r="45">
      <c t="s" s="4" r="A45">
        <v>228</v>
      </c>
      <c t="n" s="5" r="B45">
        <v>0</v>
      </c>
      <c t="n" s="5" r="D45">
        <v>0</v>
      </c>
    </row>
    <row spans="1:4" r="46">
      <c t="s" s="4" r="A46">
        <v>242</v>
      </c>
    </row>
    <row spans="1:4" r="47">
      <c t="s" s="3" r="A47">
        <v>176</v>
      </c>
    </row>
    <row spans="1:4" r="48">
      <c t="s" s="4" r="A48">
        <v>228</v>
      </c>
      <c t="n" s="5" r="B48">
        <v>28200</v>
      </c>
      <c t="n" s="5" r="D48">
        <v>29035</v>
      </c>
    </row>
    <row spans="1:4" r="49">
      <c t="s" s="4" r="A49">
        <v>243</v>
      </c>
    </row>
    <row spans="1:4" r="50">
      <c t="s" s="3" r="A50">
        <v>176</v>
      </c>
    </row>
    <row spans="1:4" r="51">
      <c t="s" s="4" r="A51">
        <v>228</v>
      </c>
      <c t="n" s="5" r="B51">
        <v>0</v>
      </c>
      <c t="n" s="5" r="D51">
        <v>0</v>
      </c>
    </row>
    <row spans="1:4" r="52">
      <c t="s" s="4" r="A52">
        <v>244</v>
      </c>
    </row>
    <row spans="1:4" r="53">
      <c t="s" s="3" r="A53">
        <v>176</v>
      </c>
    </row>
    <row spans="1:4" r="54">
      <c t="s" s="4" r="A54">
        <v>228</v>
      </c>
      <c t="n" s="5" r="B54">
        <v>1943</v>
      </c>
      <c t="n" s="5" r="D54">
        <v>3155</v>
      </c>
    </row>
    <row spans="1:4" r="55">
      <c t="s" s="4" r="A55">
        <v>245</v>
      </c>
    </row>
    <row spans="1:4" r="56">
      <c t="s" s="3" r="A56">
        <v>176</v>
      </c>
    </row>
    <row spans="1:4" r="57">
      <c t="s" s="4" r="A57">
        <v>228</v>
      </c>
      <c t="n" s="5" r="B57">
        <v>0</v>
      </c>
      <c t="n" s="5" r="D57">
        <v>0</v>
      </c>
    </row>
    <row spans="1:4" r="58">
      <c t="s" s="4" r="A58">
        <v>246</v>
      </c>
    </row>
    <row spans="1:4" r="59">
      <c t="s" s="3" r="A59">
        <v>176</v>
      </c>
    </row>
    <row spans="1:4" r="60">
      <c t="s" s="4" r="A60">
        <v>228</v>
      </c>
      <c t="n" s="5" r="B60">
        <v>1943</v>
      </c>
      <c t="n" s="5" r="D60">
        <v>3155</v>
      </c>
    </row>
    <row spans="1:4" r="61">
      <c t="s" s="4" r="A61">
        <v>247</v>
      </c>
    </row>
    <row spans="1:4" r="62">
      <c t="s" s="3" r="A62">
        <v>176</v>
      </c>
    </row>
    <row spans="1:4" r="63">
      <c t="s" s="4" r="A63">
        <v>228</v>
      </c>
      <c t="n" s="5" r="B63">
        <v>0</v>
      </c>
      <c t="n" s="5" r="D63">
        <v>0</v>
      </c>
    </row>
    <row spans="1:4" r="64">
      <c t="s" s="4" r="A64">
        <v>248</v>
      </c>
    </row>
    <row spans="1:4" r="65">
      <c t="s" s="3" r="A65">
        <v>176</v>
      </c>
    </row>
    <row spans="1:4" r="66">
      <c t="s" s="4" r="A66">
        <v>228</v>
      </c>
      <c t="n" s="5" r="B66">
        <v>62316</v>
      </c>
      <c t="n" s="5" r="D66">
        <v>60879</v>
      </c>
    </row>
    <row spans="1:4" r="67">
      <c t="s" s="4" r="A67">
        <v>249</v>
      </c>
    </row>
    <row spans="1:4" r="68">
      <c t="s" s="3" r="A68">
        <v>176</v>
      </c>
    </row>
    <row spans="1:4" r="69">
      <c t="s" s="4" r="A69">
        <v>228</v>
      </c>
      <c t="n" s="5" r="B69">
        <v>17291</v>
      </c>
      <c t="n" s="5" r="D69">
        <v>16946</v>
      </c>
    </row>
    <row spans="1:4" r="70">
      <c t="s" s="4" r="A70">
        <v>250</v>
      </c>
    </row>
    <row spans="1:4" r="71">
      <c t="s" s="3" r="A71">
        <v>176</v>
      </c>
    </row>
    <row spans="1:4" r="72">
      <c t="s" s="4" r="A72">
        <v>228</v>
      </c>
      <c t="n" s="5" r="B72">
        <v>45025</v>
      </c>
      <c t="n" s="5" r="D72">
        <v>43933</v>
      </c>
    </row>
    <row spans="1:4" r="73">
      <c t="s" s="4" r="A73">
        <v>251</v>
      </c>
    </row>
    <row spans="1:4" r="74">
      <c t="s" s="3" r="A74">
        <v>176</v>
      </c>
    </row>
    <row spans="1:4" r="75">
      <c t="s" s="4" r="A75">
        <v>228</v>
      </c>
      <c t="n" s="7" r="B75">
        <v>0</v>
      </c>
      <c t="n" s="7" r="D75">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52</v>
      </c>
      <c t="s" s="2" r="B1">
        <v>2</v>
      </c>
      <c t="s" s="2" r="C1">
        <v>23</v>
      </c>
      <c t="s" s="2" r="D1">
        <v>62</v>
      </c>
      <c t="s" s="2" r="E1">
        <v>253</v>
      </c>
    </row>
    <row spans="1:5" r="2">
      <c t="s" s="3" r="A2">
        <v>254</v>
      </c>
    </row>
    <row spans="1:5" r="3">
      <c t="s" s="4" r="A3">
        <v>255</v>
      </c>
      <c t="n" s="7" r="B3">
        <v>111501</v>
      </c>
      <c t="n" s="7" r="C3">
        <v>111251</v>
      </c>
    </row>
    <row spans="1:5" r="4">
      <c t="s" s="4" r="A4">
        <v>256</v>
      </c>
      <c t="n" s="5" r="B4">
        <v>30942</v>
      </c>
      <c t="n" s="5" r="C4">
        <v>60169</v>
      </c>
    </row>
    <row spans="1:5" r="5">
      <c t="s" s="4" r="A5">
        <v>257</v>
      </c>
      <c t="n" s="5" r="B5">
        <v>66</v>
      </c>
      <c t="n" s="5" r="C5">
        <v>134</v>
      </c>
    </row>
    <row spans="1:5" r="6">
      <c t="s" s="4" r="A6">
        <v>258</v>
      </c>
      <c t="n" s="5" r="B6">
        <v>34918</v>
      </c>
      <c t="n" s="5" r="C6">
        <v>26756</v>
      </c>
      <c t="n" s="7" r="D6">
        <v>34001</v>
      </c>
      <c t="n" s="7" r="E6">
        <v>33462</v>
      </c>
    </row>
    <row spans="1:5" r="7">
      <c t="s" s="4" r="A7">
        <v>259</v>
      </c>
      <c t="n" s="5" r="B7">
        <v>107200</v>
      </c>
      <c t="n" s="5" r="C7">
        <v>108126</v>
      </c>
    </row>
    <row spans="1:5" r="8">
      <c t="s" s="4" r="A8">
        <v>260</v>
      </c>
      <c t="n" s="5" r="B8">
        <v>101</v>
      </c>
      <c t="n" s="5" r="C8">
        <v>39</v>
      </c>
    </row>
    <row spans="1:5" r="9">
      <c t="s" s="4" r="A9">
        <v>261</v>
      </c>
      <c t="n" s="5" r="B9">
        <v>-66</v>
      </c>
      <c t="n" s="5" r="C9">
        <v>-134</v>
      </c>
    </row>
    <row spans="1:5" r="10">
      <c t="s" s="4" r="A10">
        <v>262</v>
      </c>
      <c t="n" s="5" r="B10">
        <v>0</v>
      </c>
      <c t="n" s="5" r="C10">
        <v>0</v>
      </c>
    </row>
    <row spans="1:5" r="11">
      <c t="s" s="4" r="A11">
        <v>263</v>
      </c>
      <c t="n" s="5" r="B11">
        <v>0</v>
      </c>
      <c t="n" s="5" r="C11">
        <v>0</v>
      </c>
    </row>
    <row spans="1:5" r="12">
      <c t="s" s="4" r="A12">
        <v>264</v>
      </c>
      <c t="n" s="5" r="B12">
        <v>30942</v>
      </c>
      <c t="n" s="5" r="C12">
        <v>60169</v>
      </c>
    </row>
    <row spans="1:5" r="13">
      <c t="s" s="4" r="A13">
        <v>265</v>
      </c>
      <c t="n" s="5" r="B13">
        <v>66</v>
      </c>
      <c t="n" s="5" r="C13">
        <v>134</v>
      </c>
    </row>
    <row spans="1:5" r="14">
      <c t="s" s="4" r="A14">
        <v>266</v>
      </c>
      <c t="n" s="5" r="B14">
        <v>107235</v>
      </c>
      <c t="n" s="5" r="C14">
        <v>108031</v>
      </c>
    </row>
    <row spans="1:5" r="15">
      <c t="s" s="4" r="A15">
        <v>244</v>
      </c>
    </row>
    <row spans="1:5" r="16">
      <c t="s" s="3" r="A16">
        <v>254</v>
      </c>
    </row>
    <row spans="1:5" r="17">
      <c t="s" s="4" r="A17">
        <v>255</v>
      </c>
      <c t="n" s="5" r="B17">
        <v>1943</v>
      </c>
      <c t="n" s="5" r="C17">
        <v>3155</v>
      </c>
    </row>
    <row spans="1:5" r="18">
      <c t="s" s="4" r="A18">
        <v>267</v>
      </c>
    </row>
    <row spans="1:5" r="19">
      <c t="s" s="3" r="A19">
        <v>254</v>
      </c>
    </row>
    <row spans="1:5" r="20">
      <c t="s" s="4" r="A20">
        <v>255</v>
      </c>
      <c t="n" s="5" r="B20">
        <v>62316</v>
      </c>
      <c t="n" s="5" r="C20">
        <v>60879</v>
      </c>
    </row>
    <row spans="1:5" r="21">
      <c t="s" s="4" r="A21">
        <v>256</v>
      </c>
      <c t="n" s="5" r="B21">
        <v>13260</v>
      </c>
      <c t="n" s="5" r="C21">
        <v>34899</v>
      </c>
    </row>
    <row spans="1:5" r="22">
      <c t="s" s="4" r="A22">
        <v>257</v>
      </c>
      <c t="n" s="5" r="B22">
        <v>19</v>
      </c>
      <c t="n" s="5" r="C22">
        <v>73</v>
      </c>
    </row>
    <row spans="1:5" r="23">
      <c t="s" s="4" r="A23">
        <v>262</v>
      </c>
      <c t="n" s="5" r="B23">
        <v>0</v>
      </c>
      <c t="n" s="5" r="C23">
        <v>0</v>
      </c>
    </row>
    <row spans="1:5" r="24">
      <c t="s" s="4" r="A24">
        <v>263</v>
      </c>
      <c t="n" s="5" r="B24">
        <v>0</v>
      </c>
      <c t="n" s="5" r="C24">
        <v>0</v>
      </c>
    </row>
    <row spans="1:5" r="25">
      <c t="s" s="4" r="A25">
        <v>264</v>
      </c>
      <c t="n" s="5" r="B25">
        <v>13260</v>
      </c>
      <c t="n" s="5" r="C25">
        <v>34899</v>
      </c>
    </row>
    <row spans="1:5" r="26">
      <c t="s" s="4" r="A26">
        <v>265</v>
      </c>
      <c t="n" s="5" r="B26">
        <v>19</v>
      </c>
      <c t="n" s="5" r="C26">
        <v>73</v>
      </c>
    </row>
    <row spans="1:5" r="27">
      <c t="s" s="4" r="A27">
        <v>236</v>
      </c>
    </row>
    <row spans="1:5" r="28">
      <c t="s" s="3" r="A28">
        <v>254</v>
      </c>
    </row>
    <row spans="1:5" r="29">
      <c t="s" s="4" r="A29">
        <v>255</v>
      </c>
      <c t="n" s="5" r="B29">
        <v>14776</v>
      </c>
      <c t="n" s="5" r="C29">
        <v>14962</v>
      </c>
    </row>
    <row spans="1:5" r="30">
      <c t="s" s="4" r="A30">
        <v>256</v>
      </c>
      <c t="n" s="5" r="B30">
        <v>1872</v>
      </c>
      <c t="n" s="5" r="C30">
        <v>5735</v>
      </c>
    </row>
    <row spans="1:5" r="31">
      <c t="s" s="4" r="A31">
        <v>257</v>
      </c>
      <c t="n" s="5" r="B31">
        <v>4</v>
      </c>
      <c t="n" s="5" r="C31">
        <v>21</v>
      </c>
    </row>
    <row spans="1:5" r="32">
      <c t="s" s="4" r="A32">
        <v>262</v>
      </c>
      <c t="n" s="5" r="B32">
        <v>0</v>
      </c>
      <c t="n" s="5" r="C32">
        <v>0</v>
      </c>
    </row>
    <row spans="1:5" r="33">
      <c t="s" s="4" r="A33">
        <v>263</v>
      </c>
      <c t="n" s="5" r="B33">
        <v>0</v>
      </c>
      <c t="n" s="5" r="C33">
        <v>0</v>
      </c>
    </row>
    <row spans="1:5" r="34">
      <c t="s" s="4" r="A34">
        <v>264</v>
      </c>
      <c t="n" s="5" r="B34">
        <v>1872</v>
      </c>
      <c t="n" s="5" r="C34">
        <v>5735</v>
      </c>
    </row>
    <row spans="1:5" r="35">
      <c t="s" s="4" r="A35">
        <v>265</v>
      </c>
      <c t="n" s="5" r="B35">
        <v>4</v>
      </c>
      <c t="n" s="5" r="C35">
        <v>21</v>
      </c>
    </row>
    <row spans="1:5" r="36">
      <c t="s" s="4" r="A36">
        <v>268</v>
      </c>
    </row>
    <row spans="1:5" r="37">
      <c t="s" s="3" r="A37">
        <v>254</v>
      </c>
    </row>
    <row spans="1:5" r="38">
      <c t="s" s="4" r="A38">
        <v>256</v>
      </c>
      <c t="n" s="5" r="B38">
        <v>15810</v>
      </c>
      <c t="n" s="5" r="C38">
        <v>19535</v>
      </c>
    </row>
    <row spans="1:5" r="39">
      <c t="s" s="4" r="A39">
        <v>257</v>
      </c>
      <c t="n" s="5" r="B39">
        <v>43</v>
      </c>
      <c t="n" s="5" r="C39">
        <v>40</v>
      </c>
    </row>
    <row spans="1:5" r="40">
      <c t="s" s="4" r="A40">
        <v>262</v>
      </c>
      <c t="n" s="5" r="B40">
        <v>0</v>
      </c>
      <c t="n" s="5" r="C40">
        <v>0</v>
      </c>
    </row>
    <row spans="1:5" r="41">
      <c t="s" s="4" r="A41">
        <v>263</v>
      </c>
      <c t="n" s="5" r="B41">
        <v>0</v>
      </c>
      <c t="n" s="5" r="C41">
        <v>0</v>
      </c>
    </row>
    <row spans="1:5" r="42">
      <c t="s" s="4" r="A42">
        <v>264</v>
      </c>
      <c t="n" s="5" r="B42">
        <v>15810</v>
      </c>
      <c t="n" s="5" r="C42">
        <v>19535</v>
      </c>
    </row>
    <row spans="1:5" r="43">
      <c t="s" s="4" r="A43">
        <v>265</v>
      </c>
      <c t="n" s="5" r="B43">
        <v>43</v>
      </c>
      <c t="n" s="5" r="C43">
        <v>40</v>
      </c>
    </row>
    <row spans="1:5" r="44">
      <c t="s" s="4" r="A44">
        <v>269</v>
      </c>
    </row>
    <row spans="1:5" r="45">
      <c t="s" s="3" r="A45">
        <v>254</v>
      </c>
    </row>
    <row spans="1:5" r="46">
      <c t="s" s="4" r="A46">
        <v>270</v>
      </c>
      <c t="n" s="5" r="B46">
        <v>30652</v>
      </c>
      <c t="n" s="5" r="C46">
        <v>23536</v>
      </c>
    </row>
    <row spans="1:5" r="47">
      <c t="s" s="4" r="A47">
        <v>271</v>
      </c>
      <c t="n" s="5" r="B47">
        <v>4266</v>
      </c>
      <c t="n" s="5" r="C47">
        <v>3220</v>
      </c>
    </row>
    <row spans="1:5" r="48">
      <c t="s" s="4" r="A48">
        <v>272</v>
      </c>
    </row>
    <row spans="1:5" r="49">
      <c t="s" s="3" r="A49">
        <v>254</v>
      </c>
    </row>
    <row spans="1:5" r="50">
      <c t="s" s="4" r="A50">
        <v>259</v>
      </c>
      <c t="n" s="5" r="B50">
        <v>1939</v>
      </c>
      <c t="n" s="5" r="C50">
        <v>3149</v>
      </c>
    </row>
    <row spans="1:5" r="51">
      <c t="s" s="4" r="A51">
        <v>260</v>
      </c>
      <c t="n" s="5" r="B51">
        <v>4</v>
      </c>
      <c t="n" s="5" r="C51">
        <v>6</v>
      </c>
    </row>
    <row spans="1:5" r="52">
      <c t="s" s="4" r="A52">
        <v>261</v>
      </c>
      <c t="n" s="5" r="B52">
        <v>0</v>
      </c>
      <c t="n" s="5" r="C52">
        <v>0</v>
      </c>
    </row>
    <row spans="1:5" r="53">
      <c t="s" s="4" r="A53">
        <v>266</v>
      </c>
      <c t="n" s="5" r="B53">
        <v>1943</v>
      </c>
      <c t="n" s="5" r="C53">
        <v>3155</v>
      </c>
    </row>
    <row spans="1:5" r="54">
      <c t="s" s="4" r="A54">
        <v>273</v>
      </c>
    </row>
    <row spans="1:5" r="55">
      <c t="s" s="3" r="A55">
        <v>254</v>
      </c>
    </row>
    <row spans="1:5" r="56">
      <c t="s" s="4" r="A56">
        <v>259</v>
      </c>
      <c t="n" s="5" r="B56">
        <v>62279</v>
      </c>
      <c t="n" s="5" r="C56">
        <v>60934</v>
      </c>
    </row>
    <row spans="1:5" r="57">
      <c t="s" s="4" r="A57">
        <v>260</v>
      </c>
      <c t="n" s="5" r="B57">
        <v>56</v>
      </c>
      <c t="n" s="5" r="C57">
        <v>18</v>
      </c>
    </row>
    <row spans="1:5" r="58">
      <c t="s" s="4" r="A58">
        <v>261</v>
      </c>
      <c t="n" s="5" r="B58">
        <v>-19</v>
      </c>
      <c t="n" s="5" r="C58">
        <v>-73</v>
      </c>
    </row>
    <row spans="1:5" r="59">
      <c t="s" s="4" r="A59">
        <v>266</v>
      </c>
      <c t="n" s="5" r="B59">
        <v>62316</v>
      </c>
      <c t="n" s="5" r="C59">
        <v>60879</v>
      </c>
    </row>
    <row spans="1:5" r="60">
      <c t="s" s="4" r="A60">
        <v>274</v>
      </c>
    </row>
    <row spans="1:5" r="61">
      <c t="s" s="3" r="A61">
        <v>254</v>
      </c>
    </row>
    <row spans="1:5" r="62">
      <c t="s" s="4" r="A62">
        <v>259</v>
      </c>
      <c t="n" s="5" r="B62">
        <v>14756</v>
      </c>
      <c t="n" s="5" r="C62">
        <v>14972</v>
      </c>
    </row>
    <row spans="1:5" r="63">
      <c t="s" s="4" r="A63">
        <v>260</v>
      </c>
      <c t="n" s="5" r="B63">
        <v>24</v>
      </c>
      <c t="n" s="5" r="C63">
        <v>11</v>
      </c>
    </row>
    <row spans="1:5" r="64">
      <c t="s" s="4" r="A64">
        <v>261</v>
      </c>
      <c t="n" s="5" r="B64">
        <v>-4</v>
      </c>
      <c t="n" s="5" r="C64">
        <v>-21</v>
      </c>
    </row>
    <row spans="1:5" r="65">
      <c t="s" s="4" r="A65">
        <v>266</v>
      </c>
      <c t="n" s="5" r="B65">
        <v>14776</v>
      </c>
      <c t="n" s="5" r="C65">
        <v>14962</v>
      </c>
    </row>
    <row spans="1:5" r="66">
      <c t="s" s="4" r="A66">
        <v>275</v>
      </c>
    </row>
    <row spans="1:5" r="67">
      <c t="s" s="3" r="A67">
        <v>254</v>
      </c>
    </row>
    <row spans="1:5" r="68">
      <c t="s" s="4" r="A68">
        <v>259</v>
      </c>
      <c t="n" s="5" r="B68">
        <v>28226</v>
      </c>
      <c t="n" s="5" r="C68">
        <v>29071</v>
      </c>
    </row>
    <row spans="1:5" r="69">
      <c t="s" s="4" r="A69">
        <v>260</v>
      </c>
      <c t="n" s="5" r="B69">
        <v>17</v>
      </c>
      <c t="n" s="5" r="C69">
        <v>4</v>
      </c>
    </row>
    <row spans="1:5" r="70">
      <c t="s" s="4" r="A70">
        <v>261</v>
      </c>
      <c t="n" s="5" r="B70">
        <v>-43</v>
      </c>
      <c t="n" s="5" r="C70">
        <v>-40</v>
      </c>
    </row>
    <row spans="1:5" r="71">
      <c t="s" s="4" r="A71">
        <v>266</v>
      </c>
      <c t="n" s="7" r="B71">
        <v>28200</v>
      </c>
      <c t="n" s="7" r="C71">
        <v>290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6</v>
      </c>
      <c t="s" s="2" r="B1">
        <v>2</v>
      </c>
      <c t="s" s="2" r="C1">
        <v>23</v>
      </c>
    </row>
    <row spans="1:3" r="2">
      <c t="s" s="3" r="A2">
        <v>277</v>
      </c>
    </row>
    <row spans="1:3" r="3">
      <c t="s" s="4" r="A3">
        <v>278</v>
      </c>
      <c t="n" s="7" r="B3">
        <v>28925</v>
      </c>
    </row>
    <row spans="1:3" r="4">
      <c t="s" s="4" r="A4">
        <v>279</v>
      </c>
      <c t="n" s="5" r="B4">
        <v>44959</v>
      </c>
    </row>
    <row spans="1:3" r="5">
      <c t="s" s="4" r="A5">
        <v>280</v>
      </c>
      <c t="n" s="5" r="B5">
        <v>27175</v>
      </c>
    </row>
    <row spans="1:3" r="6">
      <c t="s" s="4" r="A6">
        <v>281</v>
      </c>
      <c t="n" s="5" r="B6">
        <v>6176</v>
      </c>
    </row>
    <row spans="1:3" r="7">
      <c t="s" s="4" r="A7">
        <v>282</v>
      </c>
      <c t="n" s="7" r="B7">
        <v>107235</v>
      </c>
      <c t="n" s="7" r="C7">
        <v>1080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v>
      </c>
      <c t="s" s="2" r="B1">
        <v>2</v>
      </c>
      <c t="s" s="2" r="C1">
        <v>23</v>
      </c>
    </row>
    <row spans="1:3" r="2">
      <c t="s" s="3" r="A2">
        <v>54</v>
      </c>
    </row>
    <row spans="1:3" r="3">
      <c t="s" s="4" r="A3">
        <v>55</v>
      </c>
      <c t="n" s="7" r="B3">
        <v>58</v>
      </c>
      <c t="n" s="7" r="C3">
        <v>66</v>
      </c>
    </row>
    <row spans="1:3" r="4">
      <c t="s" s="4" r="A4">
        <v>56</v>
      </c>
      <c t="n" s="8" r="B4">
        <v>0.0001</v>
      </c>
      <c t="n" s="8" r="C4">
        <v>0.0001</v>
      </c>
    </row>
    <row spans="1:3" r="5">
      <c t="s" s="4" r="A5">
        <v>57</v>
      </c>
      <c t="n" s="5" r="B5">
        <v>140000000</v>
      </c>
      <c t="n" s="5" r="C5">
        <v>140000000</v>
      </c>
    </row>
    <row spans="1:3" r="6">
      <c t="s" s="4" r="A6">
        <v>58</v>
      </c>
      <c t="n" s="5" r="B6">
        <v>29566184</v>
      </c>
      <c t="n" s="5" r="C6">
        <v>28907147</v>
      </c>
    </row>
    <row spans="1:3" r="7">
      <c t="s" s="4" r="A7">
        <v>59</v>
      </c>
      <c t="n" s="5" r="B7">
        <v>29566184</v>
      </c>
      <c t="n" s="5" r="C7">
        <v>289071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3</v>
      </c>
      <c t="s" s="2" r="B1">
        <v>61</v>
      </c>
      <c t="s" s="2" r="D1">
        <v>1</v>
      </c>
    </row>
    <row spans="1:5" r="2">
      <c t="s" s="2" r="B2">
        <v>2</v>
      </c>
      <c t="s" s="2" r="C2">
        <v>62</v>
      </c>
      <c t="s" s="2" r="D2">
        <v>2</v>
      </c>
      <c t="s" s="2" r="E2">
        <v>62</v>
      </c>
    </row>
    <row spans="1:5" r="3">
      <c t="s" s="3" r="A3">
        <v>284</v>
      </c>
    </row>
    <row spans="1:5" r="4">
      <c t="s" s="4" r="A4">
        <v>204</v>
      </c>
      <c t="n" s="7" r="B4">
        <v>172</v>
      </c>
      <c t="n" s="7" r="C4">
        <v>144</v>
      </c>
      <c t="n" s="7" r="D4">
        <v>331</v>
      </c>
      <c t="n" s="7" r="E4">
        <v>26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85</v>
      </c>
      <c t="s" s="2" r="B1">
        <v>2</v>
      </c>
      <c t="s" s="2" r="C1">
        <v>23</v>
      </c>
    </row>
    <row spans="1:3" r="2">
      <c t="s" s="3" r="A2">
        <v>286</v>
      </c>
    </row>
    <row spans="1:3" r="3">
      <c t="s" s="4" r="A3">
        <v>33</v>
      </c>
      <c t="n" s="7" r="B3">
        <v>65338</v>
      </c>
      <c t="n" s="7" r="C3">
        <v>6533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7</v>
      </c>
      <c t="s" s="2" r="B1">
        <v>2</v>
      </c>
      <c t="s" s="2" r="C1">
        <v>23</v>
      </c>
    </row>
    <row spans="1:3" r="2">
      <c t="s" s="3" r="A2">
        <v>288</v>
      </c>
    </row>
    <row spans="1:3" r="3">
      <c t="s" s="4" r="A3">
        <v>33</v>
      </c>
      <c t="n" s="7" r="B3">
        <v>65338</v>
      </c>
      <c t="n" s="7" r="C3">
        <v>6533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t="s" s="1" r="A1">
        <v>289</v>
      </c>
      <c t="s" s="2" r="B1">
        <v>1</v>
      </c>
      <c t="s" s="2" r="C1">
        <v>290</v>
      </c>
    </row>
    <row spans="1:3" r="2">
      <c t="s" s="2" r="B2">
        <v>2</v>
      </c>
      <c t="s" s="2" r="C2">
        <v>23</v>
      </c>
    </row>
    <row spans="1:3" r="3">
      <c t="s" s="3" r="A3">
        <v>291</v>
      </c>
    </row>
    <row spans="1:3" r="4">
      <c t="s" s="4" r="A4">
        <v>292</v>
      </c>
      <c t="n" s="7" r="B4">
        <v>24536</v>
      </c>
      <c t="n" s="7" r="C4">
        <v>24536</v>
      </c>
    </row>
    <row spans="1:3" r="5">
      <c t="s" s="4" r="A5">
        <v>293</v>
      </c>
      <c t="n" s="5" r="B5">
        <v>-9634</v>
      </c>
      <c t="n" s="5" r="C5">
        <v>-7123</v>
      </c>
    </row>
    <row spans="1:3" r="6">
      <c t="s" s="4" r="A6">
        <v>294</v>
      </c>
      <c t="n" s="5" r="B6">
        <v>14902</v>
      </c>
      <c t="n" s="5" r="C6">
        <v>17413</v>
      </c>
    </row>
    <row spans="1:3" r="7">
      <c t="s" s="4" r="A7">
        <v>295</v>
      </c>
      <c t="n" s="7" r="B7">
        <v>18941</v>
      </c>
      <c t="n" s="7" r="C7">
        <v>21452</v>
      </c>
    </row>
    <row spans="1:3" r="8">
      <c t="s" s="4" r="A8">
        <v>296</v>
      </c>
      <c t="s" s="4" r="B8">
        <v>297</v>
      </c>
      <c t="s" s="4" r="C8">
        <v>298</v>
      </c>
    </row>
    <row spans="1:3" r="9">
      <c t="s" s="4" r="A9">
        <v>299</v>
      </c>
      <c t="n" s="7" r="B9">
        <v>28575</v>
      </c>
      <c t="n" s="7" r="C9">
        <v>28575</v>
      </c>
    </row>
    <row spans="1:3" r="10">
      <c t="s" s="4" r="A10">
        <v>300</v>
      </c>
    </row>
    <row spans="1:3" r="11">
      <c t="s" s="3" r="A11">
        <v>291</v>
      </c>
    </row>
    <row spans="1:3" r="12">
      <c t="s" s="4" r="A12">
        <v>292</v>
      </c>
      <c t="n" s="5" r="B12">
        <v>7035</v>
      </c>
      <c t="n" s="5" r="C12">
        <v>7035</v>
      </c>
    </row>
    <row spans="1:3" r="13">
      <c t="s" s="4" r="A13">
        <v>293</v>
      </c>
      <c t="n" s="5" r="B13">
        <v>-3844</v>
      </c>
      <c t="n" s="5" r="C13">
        <v>-2759</v>
      </c>
    </row>
    <row spans="1:3" r="14">
      <c t="s" s="4" r="A14">
        <v>295</v>
      </c>
      <c t="n" s="7" r="B14">
        <v>3190</v>
      </c>
      <c t="n" s="7" r="C14">
        <v>4276</v>
      </c>
    </row>
    <row spans="1:3" r="15">
      <c t="s" s="4" r="A15">
        <v>296</v>
      </c>
      <c t="s" s="4" r="B15">
        <v>301</v>
      </c>
      <c t="s" s="4" r="C15">
        <v>302</v>
      </c>
    </row>
    <row spans="1:3" r="16">
      <c t="s" s="4" r="A16">
        <v>303</v>
      </c>
    </row>
    <row spans="1:3" r="17">
      <c t="s" s="3" r="A17">
        <v>291</v>
      </c>
    </row>
    <row spans="1:3" r="18">
      <c t="s" s="4" r="A18">
        <v>292</v>
      </c>
      <c t="n" s="7" r="B18">
        <v>17200</v>
      </c>
      <c t="n" s="7" r="C18">
        <v>17200</v>
      </c>
    </row>
    <row spans="1:3" r="19">
      <c t="s" s="4" r="A19">
        <v>293</v>
      </c>
      <c t="n" s="5" r="B19">
        <v>-5500</v>
      </c>
      <c t="n" s="5" r="C19">
        <v>-4085</v>
      </c>
    </row>
    <row spans="1:3" r="20">
      <c t="s" s="4" r="A20">
        <v>295</v>
      </c>
      <c t="n" s="7" r="B20">
        <v>11701</v>
      </c>
      <c t="n" s="7" r="C20">
        <v>13115</v>
      </c>
    </row>
    <row spans="1:3" r="21">
      <c t="s" s="4" r="A21">
        <v>296</v>
      </c>
      <c t="s" s="4" r="B21">
        <v>304</v>
      </c>
      <c t="s" s="4" r="C21">
        <v>305</v>
      </c>
    </row>
    <row spans="1:3" r="22">
      <c t="s" s="4" r="A22">
        <v>306</v>
      </c>
    </row>
    <row spans="1:3" r="23">
      <c t="s" s="3" r="A23">
        <v>291</v>
      </c>
    </row>
    <row spans="1:3" r="24">
      <c t="s" s="4" r="A24">
        <v>292</v>
      </c>
      <c t="n" s="7" r="B24">
        <v>301</v>
      </c>
      <c t="n" s="7" r="C24">
        <v>301</v>
      </c>
    </row>
    <row spans="1:3" r="25">
      <c t="s" s="4" r="A25">
        <v>293</v>
      </c>
      <c t="n" s="5" r="B25">
        <v>-290</v>
      </c>
      <c t="n" s="5" r="C25">
        <v>-279</v>
      </c>
    </row>
    <row spans="1:3" r="26">
      <c t="s" s="4" r="A26">
        <v>295</v>
      </c>
      <c t="n" s="7" r="B26">
        <v>11</v>
      </c>
      <c t="n" s="7" r="C26">
        <v>22</v>
      </c>
    </row>
    <row spans="1:3" r="27">
      <c t="s" s="4" r="A27">
        <v>296</v>
      </c>
      <c t="s" s="4" r="B27">
        <v>307</v>
      </c>
      <c t="s" s="4" r="C27">
        <v>308</v>
      </c>
    </row>
    <row spans="1:3" r="28">
      <c t="s" s="4" r="A28">
        <v>306</v>
      </c>
    </row>
    <row spans="1:3" r="29">
      <c t="s" s="3" r="A29">
        <v>291</v>
      </c>
    </row>
    <row spans="1:3" r="30">
      <c t="s" s="4" r="A30">
        <v>309</v>
      </c>
      <c t="n" s="7" r="B30">
        <v>4039</v>
      </c>
      <c t="n" s="7" r="C30">
        <v>40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0</v>
      </c>
      <c t="s" s="2" r="B1">
        <v>2</v>
      </c>
      <c t="s" s="2" r="C1">
        <v>23</v>
      </c>
    </row>
    <row spans="1:3" r="2">
      <c t="s" s="3" r="A2">
        <v>183</v>
      </c>
    </row>
    <row spans="1:3" r="3">
      <c t="s" s="4" r="A3">
        <v>311</v>
      </c>
      <c t="n" s="7" r="B3">
        <v>2357</v>
      </c>
    </row>
    <row spans="1:3" r="4">
      <c t="s" s="4" r="A4">
        <v>312</v>
      </c>
      <c t="n" s="5" r="B4">
        <v>4182</v>
      </c>
    </row>
    <row spans="1:3" r="5">
      <c t="s" s="4" r="A5">
        <v>313</v>
      </c>
      <c t="n" s="5" r="B5">
        <v>2943</v>
      </c>
    </row>
    <row spans="1:3" r="6">
      <c t="s" s="4" r="A6">
        <v>314</v>
      </c>
      <c t="n" s="5" r="B6">
        <v>2093</v>
      </c>
    </row>
    <row spans="1:3" r="7">
      <c t="s" s="4" r="A7">
        <v>315</v>
      </c>
      <c t="n" s="5" r="B7">
        <v>1863</v>
      </c>
    </row>
    <row spans="1:3" r="8">
      <c t="s" s="4" r="A8">
        <v>316</v>
      </c>
      <c t="n" s="5" r="B8">
        <v>1464</v>
      </c>
    </row>
    <row spans="1:3" r="9">
      <c t="s" s="4" r="A9">
        <v>294</v>
      </c>
      <c t="n" s="7" r="B9">
        <v>14902</v>
      </c>
      <c t="n" s="7" r="C9">
        <v>174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7</v>
      </c>
      <c t="s" s="2" r="B1">
        <v>61</v>
      </c>
      <c t="s" s="2" r="D1">
        <v>1</v>
      </c>
    </row>
    <row spans="1:5" r="2">
      <c t="s" s="2" r="B2">
        <v>2</v>
      </c>
      <c t="s" s="2" r="C2">
        <v>62</v>
      </c>
      <c t="s" s="2" r="D2">
        <v>2</v>
      </c>
      <c t="s" s="2" r="E2">
        <v>62</v>
      </c>
    </row>
    <row spans="1:5" r="3">
      <c t="s" s="3" r="A3">
        <v>318</v>
      </c>
    </row>
    <row spans="1:5" r="4">
      <c t="s" s="4" r="A4">
        <v>89</v>
      </c>
      <c t="n" s="7" r="B4">
        <v>1200</v>
      </c>
      <c t="n" s="7" r="C4">
        <v>500</v>
      </c>
      <c t="n" s="7" r="D4">
        <v>2511</v>
      </c>
      <c t="n" s="7" r="E4">
        <v>104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spans="1:4" r="1">
      <c t="s" s="1" r="A1">
        <v>319</v>
      </c>
      <c t="s" s="2" r="B1">
        <v>61</v>
      </c>
      <c t="s" s="2" r="C1">
        <v>1</v>
      </c>
    </row>
    <row spans="1:4" r="2">
      <c t="s" s="2" r="B2">
        <v>2</v>
      </c>
      <c t="s" s="2" r="C2">
        <v>2</v>
      </c>
      <c t="s" s="2" r="D2">
        <v>62</v>
      </c>
    </row>
    <row spans="1:4" r="3">
      <c t="s" s="3" r="A3">
        <v>140</v>
      </c>
    </row>
    <row spans="1:4" r="4">
      <c t="s" s="4" r="A4">
        <v>320</v>
      </c>
      <c t="s" s="4" r="C4">
        <v>321</v>
      </c>
      <c t="s" s="4" r="D4">
        <v>322</v>
      </c>
    </row>
    <row spans="1:4" r="5">
      <c t="s" s="4" r="A5">
        <v>323</v>
      </c>
      <c t="s" s="4" r="B5">
        <v>324</v>
      </c>
      <c t="s" s="4" r="C5">
        <v>324</v>
      </c>
    </row>
    <row spans="1:4" r="6">
      <c t="s" s="4" r="A6">
        <v>325</v>
      </c>
      <c t="n" s="7" r="B6">
        <v>900</v>
      </c>
      <c t="n" s="7" r="C6">
        <v>3852</v>
      </c>
      <c t="n" s="7" r="D6">
        <v>2256</v>
      </c>
    </row>
    <row spans="1:4" r="7">
      <c t="s" s="4" r="A7">
        <v>326</v>
      </c>
      <c t="n" s="7" r="C7">
        <v>0</v>
      </c>
      <c t="n" s="7" r="D7">
        <v>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31"/>
  </cols>
  <sheetData>
    <row spans="1:3" r="1">
      <c t="s" s="1" r="A1">
        <v>327</v>
      </c>
      <c t="s" s="2" r="B1">
        <v>328</v>
      </c>
      <c t="s" s="2" r="C1">
        <v>329</v>
      </c>
    </row>
    <row spans="1:3" r="2">
      <c t="s" s="3" r="A2">
        <v>330</v>
      </c>
    </row>
    <row spans="1:3" r="3">
      <c t="s" s="4" r="A3">
        <v>331</v>
      </c>
      <c t="n" s="5" r="C3">
        <v>7</v>
      </c>
    </row>
    <row spans="1:3" r="4">
      <c t="s" s="4" r="A4">
        <v>332</v>
      </c>
      <c t="n" s="7" r="C4">
        <v>44666000</v>
      </c>
    </row>
    <row spans="1:3" r="5">
      <c t="s" s="4" r="A5">
        <v>333</v>
      </c>
    </row>
    <row spans="1:3" r="6">
      <c t="s" s="3" r="A6">
        <v>330</v>
      </c>
    </row>
    <row spans="1:3" r="7">
      <c t="s" s="4" r="A7">
        <v>332</v>
      </c>
      <c t="n" s="7" r="B7">
        <v>79000</v>
      </c>
    </row>
    <row spans="1:3" r="8">
      <c t="s" s="4" r="A8">
        <v>334</v>
      </c>
    </row>
    <row spans="1:3" r="9">
      <c t="s" s="3" r="A9">
        <v>330</v>
      </c>
    </row>
    <row spans="1:3" r="10">
      <c t="s" s="4" r="A10">
        <v>332</v>
      </c>
      <c t="n" s="7" r="B10">
        <v>1035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335</v>
      </c>
      <c t="s" s="2" r="B1">
        <v>336</v>
      </c>
    </row>
    <row spans="1:2" r="2">
      <c t="s" s="3" r="A2">
        <v>337</v>
      </c>
    </row>
    <row spans="1:2" r="3">
      <c t="s" s="4" r="A3">
        <v>338</v>
      </c>
      <c t="n" s="7" r="B3">
        <v>62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39</v>
      </c>
      <c t="s" s="2" r="B1">
        <v>2</v>
      </c>
      <c t="s" s="2" r="C1">
        <v>225</v>
      </c>
      <c t="s" s="2" r="D1">
        <v>23</v>
      </c>
    </row>
    <row spans="1:4" r="2">
      <c t="s" s="3" r="A2">
        <v>340</v>
      </c>
    </row>
    <row spans="1:4" r="3">
      <c t="s" s="4" r="A3">
        <v>341</v>
      </c>
      <c t="n" s="7" r="B3">
        <v>2039</v>
      </c>
    </row>
    <row spans="1:4" r="4">
      <c t="s" s="4" r="A4">
        <v>342</v>
      </c>
      <c t="n" s="5" r="B4">
        <v>303</v>
      </c>
    </row>
    <row spans="1:4" r="5">
      <c t="s" s="4" r="A5">
        <v>343</v>
      </c>
      <c t="n" s="5" r="B5">
        <v>3717</v>
      </c>
    </row>
    <row spans="1:4" r="6">
      <c t="s" s="4" r="A6">
        <v>344</v>
      </c>
      <c t="n" s="5" r="B6">
        <v>4531</v>
      </c>
    </row>
    <row spans="1:4" r="7">
      <c t="s" s="4" r="A7">
        <v>345</v>
      </c>
      <c t="n" s="5" r="B7">
        <v>482</v>
      </c>
    </row>
    <row spans="1:4" r="8">
      <c t="s" s="4" r="A8">
        <v>346</v>
      </c>
      <c t="n" s="5" r="B8">
        <v>4851</v>
      </c>
    </row>
    <row spans="1:4" r="9">
      <c t="s" s="4" r="A9">
        <v>347</v>
      </c>
      <c t="n" s="5" r="B9">
        <v>0</v>
      </c>
    </row>
    <row spans="1:4" r="10">
      <c t="s" s="4" r="A10">
        <v>348</v>
      </c>
      <c t="n" s="5" r="B10">
        <v>4896</v>
      </c>
    </row>
    <row spans="1:4" r="11">
      <c t="s" s="4" r="A11">
        <v>349</v>
      </c>
      <c t="n" s="5" r="B11">
        <v>0</v>
      </c>
    </row>
    <row spans="1:4" r="12">
      <c t="s" s="4" r="A12">
        <v>350</v>
      </c>
      <c t="n" s="5" r="B12">
        <v>4844</v>
      </c>
    </row>
    <row spans="1:4" r="13">
      <c t="s" s="4" r="A13">
        <v>351</v>
      </c>
      <c t="n" s="5" r="B13">
        <v>0</v>
      </c>
    </row>
    <row spans="1:4" r="14">
      <c t="s" s="4" r="A14">
        <v>352</v>
      </c>
      <c t="n" s="5" r="B14">
        <v>4834</v>
      </c>
    </row>
    <row spans="1:4" r="15">
      <c t="s" s="4" r="A15">
        <v>353</v>
      </c>
      <c t="n" s="5" r="B15">
        <v>0</v>
      </c>
    </row>
    <row spans="1:4" r="16">
      <c t="s" s="4" r="A16">
        <v>354</v>
      </c>
      <c t="n" s="5" r="B16">
        <v>20407</v>
      </c>
    </row>
    <row spans="1:4" r="17">
      <c t="s" s="4" r="A17">
        <v>338</v>
      </c>
      <c t="n" s="5" r="B17">
        <v>6238</v>
      </c>
    </row>
    <row spans="1:4" r="18">
      <c t="s" s="4" r="A18">
        <v>332</v>
      </c>
      <c t="n" s="5" r="B18">
        <v>44666</v>
      </c>
    </row>
    <row spans="1:4" r="19">
      <c t="s" s="4" r="A19">
        <v>355</v>
      </c>
      <c t="n" s="7" r="C19">
        <v>83</v>
      </c>
    </row>
    <row spans="1:4" r="20">
      <c t="s" s="4" r="A20">
        <v>356</v>
      </c>
      <c t="n" s="5" r="B20">
        <v>6155</v>
      </c>
    </row>
    <row spans="1:4" r="21">
      <c t="s" s="4" r="A21">
        <v>357</v>
      </c>
      <c t="n" s="7" r="C21">
        <v>4009</v>
      </c>
    </row>
    <row spans="1:4" r="22">
      <c t="s" s="4" r="A22">
        <v>358</v>
      </c>
      <c t="n" s="7" r="B22">
        <v>2146</v>
      </c>
      <c t="n" s="7" r="D22">
        <v>4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65942</v>
      </c>
      <c t="n" s="7" r="C4">
        <v>39984</v>
      </c>
      <c t="n" s="7" r="D4">
        <v>120131</v>
      </c>
      <c t="n" s="7" r="E4">
        <v>72162</v>
      </c>
    </row>
    <row spans="1:5" r="5">
      <c t="s" s="4" r="A5">
        <v>65</v>
      </c>
      <c t="n" s="5" r="B5">
        <v>20862</v>
      </c>
      <c t="n" s="5" r="C5">
        <v>10576</v>
      </c>
      <c t="n" s="5" r="D5">
        <v>38212</v>
      </c>
      <c t="n" s="5" r="E5">
        <v>19894</v>
      </c>
    </row>
    <row spans="1:5" r="6">
      <c t="s" s="4" r="A6">
        <v>66</v>
      </c>
      <c t="n" s="5" r="B6">
        <v>45080</v>
      </c>
      <c t="n" s="5" r="C6">
        <v>29408</v>
      </c>
      <c t="n" s="5" r="D6">
        <v>81919</v>
      </c>
      <c t="n" s="5" r="E6">
        <v>52268</v>
      </c>
    </row>
    <row spans="1:5" r="7">
      <c t="s" s="3" r="A7">
        <v>67</v>
      </c>
    </row>
    <row spans="1:5" r="8">
      <c t="s" s="4" r="A8">
        <v>68</v>
      </c>
      <c t="n" s="5" r="B8">
        <v>8804</v>
      </c>
      <c t="n" s="5" r="C8">
        <v>6451</v>
      </c>
      <c t="n" s="5" r="D8">
        <v>18564</v>
      </c>
      <c t="n" s="5" r="E8">
        <v>12546</v>
      </c>
    </row>
    <row spans="1:5" r="9">
      <c t="s" s="4" r="A9">
        <v>69</v>
      </c>
      <c t="n" s="5" r="B9">
        <v>9282</v>
      </c>
      <c t="n" s="5" r="C9">
        <v>6077</v>
      </c>
      <c t="n" s="5" r="D9">
        <v>17579</v>
      </c>
      <c t="n" s="5" r="E9">
        <v>12892</v>
      </c>
    </row>
    <row spans="1:5" r="10">
      <c t="s" s="4" r="A10">
        <v>70</v>
      </c>
      <c t="n" s="5" r="B10">
        <v>14149</v>
      </c>
      <c t="n" s="5" r="C10">
        <v>9551</v>
      </c>
      <c t="n" s="5" r="D10">
        <v>26451</v>
      </c>
      <c t="n" s="5" r="E10">
        <v>18544</v>
      </c>
    </row>
    <row spans="1:5" r="11">
      <c t="s" s="4" r="A11">
        <v>71</v>
      </c>
      <c t="n" s="5" r="B11">
        <v>32235</v>
      </c>
      <c t="n" s="5" r="C11">
        <v>22079</v>
      </c>
      <c t="n" s="5" r="D11">
        <v>62594</v>
      </c>
      <c t="n" s="5" r="E11">
        <v>43982</v>
      </c>
    </row>
    <row spans="1:5" r="12">
      <c t="s" s="4" r="A12">
        <v>72</v>
      </c>
      <c t="n" s="5" r="B12">
        <v>12845</v>
      </c>
      <c t="n" s="5" r="C12">
        <v>7329</v>
      </c>
      <c t="n" s="5" r="D12">
        <v>19325</v>
      </c>
      <c t="n" s="5" r="E12">
        <v>8286</v>
      </c>
    </row>
    <row spans="1:5" r="13">
      <c t="s" s="4" r="A13">
        <v>73</v>
      </c>
      <c t="n" s="5" r="B13">
        <v>153</v>
      </c>
      <c t="n" s="5" r="C13">
        <v>109</v>
      </c>
      <c t="n" s="5" r="D13">
        <v>285</v>
      </c>
      <c t="n" s="5" r="E13">
        <v>209</v>
      </c>
    </row>
    <row spans="1:5" r="14">
      <c t="s" s="4" r="A14">
        <v>74</v>
      </c>
      <c t="n" s="5" r="B14">
        <v>12998</v>
      </c>
      <c t="n" s="5" r="C14">
        <v>7438</v>
      </c>
      <c t="n" s="5" r="D14">
        <v>19610</v>
      </c>
      <c t="n" s="5" r="E14">
        <v>8495</v>
      </c>
    </row>
    <row spans="1:5" r="15">
      <c t="s" s="4" r="A15">
        <v>75</v>
      </c>
      <c t="n" s="5" r="B15">
        <v>5368</v>
      </c>
      <c t="n" s="5" r="C15">
        <v>2714</v>
      </c>
      <c t="n" s="5" r="D15">
        <v>8396</v>
      </c>
      <c t="n" s="5" r="E15">
        <v>2989</v>
      </c>
    </row>
    <row spans="1:5" r="16">
      <c t="s" s="4" r="A16">
        <v>76</v>
      </c>
      <c t="n" s="7" r="B16">
        <v>7630</v>
      </c>
      <c t="n" s="7" r="C16">
        <v>4724</v>
      </c>
      <c t="n" s="7" r="D16">
        <v>11214</v>
      </c>
      <c t="n" s="7" r="E16">
        <v>5506</v>
      </c>
    </row>
    <row spans="1:5" r="17">
      <c t="s" s="3" r="A17">
        <v>77</v>
      </c>
    </row>
    <row spans="1:5" r="18">
      <c t="s" s="4" r="A18">
        <v>78</v>
      </c>
      <c t="n" s="9" r="B18">
        <v>0.26</v>
      </c>
      <c t="n" s="9" r="C18">
        <v>0.17</v>
      </c>
      <c t="n" s="9" r="D18">
        <v>0.39</v>
      </c>
      <c t="n" s="9" r="E18">
        <v>0.2</v>
      </c>
    </row>
    <row spans="1:5" r="19">
      <c t="s" s="4" r="A19">
        <v>79</v>
      </c>
      <c t="n" s="9" r="B19">
        <v>0.25</v>
      </c>
      <c t="n" s="9" r="C19">
        <v>0.16</v>
      </c>
      <c t="n" s="9" r="D19">
        <v>0.37</v>
      </c>
      <c t="n" s="9" r="E19">
        <v>0.19</v>
      </c>
    </row>
    <row spans="1:5" r="20">
      <c t="s" s="3" r="A20">
        <v>80</v>
      </c>
    </row>
    <row spans="1:5" r="21">
      <c t="s" s="4" r="A21">
        <v>78</v>
      </c>
      <c t="n" s="5" r="B21">
        <v>29092149</v>
      </c>
      <c t="n" s="5" r="C21">
        <v>27617142</v>
      </c>
      <c t="n" s="5" r="D21">
        <v>28931042</v>
      </c>
      <c t="n" s="5" r="E21">
        <v>27479035</v>
      </c>
    </row>
    <row spans="1:5" r="22">
      <c t="s" s="4" r="A22">
        <v>79</v>
      </c>
      <c t="n" s="5" r="B22">
        <v>30807417</v>
      </c>
      <c t="n" s="5" r="C22">
        <v>29288928</v>
      </c>
      <c t="n" s="5" r="D22">
        <v>30643071</v>
      </c>
      <c t="n" s="5" r="E22">
        <v>29192867</v>
      </c>
    </row>
    <row spans="1:5" r="23">
      <c t="s" s="4" r="A23">
        <v>76</v>
      </c>
      <c t="n" s="7" r="B23">
        <v>7630</v>
      </c>
      <c t="n" s="7" r="C23">
        <v>4724</v>
      </c>
      <c t="n" s="7" r="D23">
        <v>11214</v>
      </c>
      <c t="n" s="7" r="E23">
        <v>5506</v>
      </c>
    </row>
    <row spans="1:5" r="24">
      <c t="s" s="3" r="A24">
        <v>81</v>
      </c>
    </row>
    <row spans="1:5" r="25">
      <c t="s" s="4" r="A25">
        <v>82</v>
      </c>
      <c t="n" s="5" r="B25">
        <v>-41</v>
      </c>
      <c t="n" s="5" r="C25">
        <v>75</v>
      </c>
      <c t="n" s="5" r="D25">
        <v>130</v>
      </c>
      <c t="n" s="5" r="E25">
        <v>72</v>
      </c>
    </row>
    <row spans="1:5" r="26">
      <c t="s" s="4" r="A26">
        <v>83</v>
      </c>
      <c t="n" s="7" r="B26">
        <v>7589</v>
      </c>
      <c t="n" s="7" r="C26">
        <v>4799</v>
      </c>
      <c t="n" s="7" r="D26">
        <v>11344</v>
      </c>
      <c t="n" s="7" r="E26">
        <v>55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9</v>
      </c>
      <c t="s" s="2" r="B1">
        <v>61</v>
      </c>
      <c t="s" s="2" r="D1">
        <v>1</v>
      </c>
    </row>
    <row spans="1:5" r="2">
      <c t="s" s="2" r="B2">
        <v>2</v>
      </c>
      <c t="s" s="2" r="C2">
        <v>62</v>
      </c>
      <c t="s" s="2" r="D2">
        <v>2</v>
      </c>
      <c t="s" s="2" r="E2">
        <v>62</v>
      </c>
    </row>
    <row spans="1:5" r="3">
      <c t="s" s="3" r="A3">
        <v>91</v>
      </c>
    </row>
    <row spans="1:5" r="4">
      <c t="s" s="4" r="A4">
        <v>360</v>
      </c>
      <c t="n" s="7" r="B4">
        <v>6077</v>
      </c>
      <c t="n" s="7" r="C4">
        <v>4178</v>
      </c>
      <c t="n" s="7" r="D4">
        <v>11084</v>
      </c>
      <c t="n" s="7" r="E4">
        <v>7488</v>
      </c>
    </row>
    <row spans="1:5" r="5">
      <c t="s" s="4" r="A5">
        <v>361</v>
      </c>
    </row>
    <row spans="1:5" r="6">
      <c t="s" s="3" r="A6">
        <v>91</v>
      </c>
    </row>
    <row spans="1:5" r="7">
      <c t="s" s="4" r="A7">
        <v>360</v>
      </c>
      <c t="n" s="5" r="B7">
        <v>813</v>
      </c>
      <c t="n" s="5" r="C7">
        <v>386</v>
      </c>
      <c t="n" s="5" r="D7">
        <v>1428</v>
      </c>
      <c t="n" s="5" r="E7">
        <v>624</v>
      </c>
    </row>
    <row spans="1:5" r="8">
      <c t="s" s="4" r="A8">
        <v>362</v>
      </c>
    </row>
    <row spans="1:5" r="9">
      <c t="s" s="3" r="A9">
        <v>91</v>
      </c>
    </row>
    <row spans="1:5" r="10">
      <c t="s" s="4" r="A10">
        <v>360</v>
      </c>
      <c t="n" s="5" r="B10">
        <v>673</v>
      </c>
      <c t="n" s="5" r="C10">
        <v>547</v>
      </c>
      <c t="n" s="5" r="D10">
        <v>1190</v>
      </c>
      <c t="n" s="5" r="E10">
        <v>880</v>
      </c>
    </row>
    <row spans="1:5" r="11">
      <c t="s" s="4" r="A11">
        <v>363</v>
      </c>
    </row>
    <row spans="1:5" r="12">
      <c t="s" s="3" r="A12">
        <v>91</v>
      </c>
    </row>
    <row spans="1:5" r="13">
      <c t="s" s="4" r="A13">
        <v>360</v>
      </c>
      <c t="n" s="5" r="B13">
        <v>1376</v>
      </c>
      <c t="n" s="5" r="C13">
        <v>836</v>
      </c>
      <c t="n" s="5" r="D13">
        <v>2523</v>
      </c>
      <c t="n" s="5" r="E13">
        <v>1572</v>
      </c>
    </row>
    <row spans="1:5" r="14">
      <c t="s" s="4" r="A14">
        <v>364</v>
      </c>
    </row>
    <row spans="1:5" r="15">
      <c t="s" s="3" r="A15">
        <v>91</v>
      </c>
    </row>
    <row spans="1:5" r="16">
      <c t="s" s="4" r="A16">
        <v>360</v>
      </c>
      <c t="n" s="7" r="B16">
        <v>3215</v>
      </c>
      <c t="n" s="7" r="C16">
        <v>2409</v>
      </c>
      <c t="n" s="7" r="D16">
        <v>5943</v>
      </c>
      <c t="n" s="7" r="E16">
        <v>44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s>
  <sheetData>
    <row spans="1:4" r="1">
      <c t="s" s="1" r="A1">
        <v>365</v>
      </c>
      <c t="s" s="2" r="B1">
        <v>366</v>
      </c>
      <c t="s" s="2" r="D1">
        <v>1</v>
      </c>
    </row>
    <row spans="1:4" r="2">
      <c t="s" s="2" r="B2">
        <v>367</v>
      </c>
      <c t="s" s="2" r="C2">
        <v>23</v>
      </c>
      <c t="s" s="2" r="D2">
        <v>2</v>
      </c>
    </row>
    <row spans="1:4" r="3">
      <c t="s" s="3" r="A3">
        <v>368</v>
      </c>
    </row>
    <row spans="1:4" r="4">
      <c t="s" s="4" r="A4">
        <v>369</v>
      </c>
      <c t="n" s="5" r="B4">
        <v>3050301</v>
      </c>
      <c t="n" s="5" r="D4">
        <v>3050301</v>
      </c>
    </row>
    <row spans="1:4" r="5">
      <c t="s" s="4" r="A5">
        <v>370</v>
      </c>
      <c t="n" s="5" r="C5">
        <v>3050301</v>
      </c>
    </row>
    <row spans="1:4" r="6">
      <c t="s" s="4" r="A6">
        <v>371</v>
      </c>
    </row>
    <row spans="1:4" r="7">
      <c t="s" s="3" r="A7">
        <v>368</v>
      </c>
    </row>
    <row spans="1:4" r="8">
      <c t="s" s="4" r="A8">
        <v>372</v>
      </c>
      <c t="n" s="5" r="B8">
        <v>71648</v>
      </c>
      <c t="n" s="5" r="C8">
        <v>76648</v>
      </c>
      <c t="n" s="5" r="D8">
        <v>360390</v>
      </c>
    </row>
    <row spans="1:4" r="9">
      <c t="s" s="4" r="A9">
        <v>373</v>
      </c>
      <c t="n" s="5" r="D9">
        <v>-553372</v>
      </c>
    </row>
    <row spans="1:4" r="10">
      <c t="s" s="4" r="A10">
        <v>374</v>
      </c>
      <c t="n" s="5" r="D10">
        <v>-43124</v>
      </c>
    </row>
    <row spans="1:4" r="11">
      <c t="s" s="4" r="A11">
        <v>370</v>
      </c>
      <c t="n" s="5" r="D11">
        <v>2814195</v>
      </c>
    </row>
    <row spans="1:4" r="12">
      <c t="s" s="4" r="A12">
        <v>375</v>
      </c>
      <c t="n" s="5" r="D12">
        <v>2700592</v>
      </c>
    </row>
    <row spans="1:4" r="13">
      <c t="s" s="4" r="A13">
        <v>376</v>
      </c>
      <c t="n" s="5" r="D13">
        <v>1393884</v>
      </c>
    </row>
    <row spans="1:4" r="14">
      <c t="s" s="3" r="A14">
        <v>377</v>
      </c>
    </row>
    <row spans="1:4" r="15">
      <c t="s" s="4" r="A15">
        <v>378</v>
      </c>
      <c t="n" s="9" r="B15">
        <v>17.41</v>
      </c>
      <c t="n" s="9" r="D15">
        <v>17.41</v>
      </c>
    </row>
    <row spans="1:4" r="16">
      <c t="s" s="4" r="A16">
        <v>379</v>
      </c>
      <c t="n" s="10" r="D16">
        <v>54.12</v>
      </c>
    </row>
    <row spans="1:4" r="17">
      <c t="s" s="4" r="A17">
        <v>380</v>
      </c>
      <c t="n" s="10" r="D17">
        <v>12.39</v>
      </c>
    </row>
    <row spans="1:4" r="18">
      <c t="s" s="4" r="A18">
        <v>381</v>
      </c>
      <c t="n" s="10" r="D18">
        <v>26.3</v>
      </c>
    </row>
    <row spans="1:4" r="19">
      <c t="s" s="4" r="A19">
        <v>382</v>
      </c>
      <c t="n" s="9" r="C19">
        <v>17.41</v>
      </c>
      <c t="n" s="10" r="D19">
        <v>22.96</v>
      </c>
    </row>
    <row spans="1:4" r="20">
      <c t="s" s="4" r="A20">
        <v>383</v>
      </c>
      <c t="n" s="10" r="D20">
        <v>22.38</v>
      </c>
    </row>
    <row spans="1:4" r="21">
      <c t="s" s="4" r="A21">
        <v>384</v>
      </c>
      <c t="n" s="9" r="D21">
        <v>13.33</v>
      </c>
    </row>
    <row spans="1:4" r="22">
      <c t="s" s="4" r="A22">
        <v>385</v>
      </c>
      <c t="s" s="4" r="D22">
        <v>386</v>
      </c>
    </row>
    <row spans="1:4" r="23">
      <c t="s" s="4" r="A23">
        <v>387</v>
      </c>
      <c t="s" s="4" r="D23">
        <v>388</v>
      </c>
    </row>
    <row spans="1:4" r="24">
      <c t="s" s="4" r="A24">
        <v>389</v>
      </c>
      <c t="s" s="4" r="D24">
        <v>390</v>
      </c>
    </row>
    <row spans="1:4" r="25">
      <c t="s" s="4" r="A25">
        <v>391</v>
      </c>
      <c t="n" s="7" r="D25">
        <v>131780</v>
      </c>
    </row>
    <row spans="1:4" r="26">
      <c t="s" s="4" r="A26">
        <v>392</v>
      </c>
      <c t="n" s="5" r="D26">
        <v>128039</v>
      </c>
    </row>
    <row spans="1:4" r="27">
      <c t="s" s="4" r="A27">
        <v>393</v>
      </c>
      <c t="n" s="7" r="D27">
        <v>787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4</v>
      </c>
      <c t="s" s="2" r="B1">
        <v>61</v>
      </c>
      <c t="s" s="2" r="D1">
        <v>1</v>
      </c>
    </row>
    <row spans="1:5" r="2">
      <c t="s" s="2" r="B2">
        <v>2</v>
      </c>
      <c t="s" s="2" r="C2">
        <v>62</v>
      </c>
      <c t="s" s="2" r="D2">
        <v>2</v>
      </c>
      <c t="s" s="2" r="E2">
        <v>62</v>
      </c>
    </row>
    <row spans="1:5" r="3">
      <c t="s" s="3" r="A3">
        <v>192</v>
      </c>
    </row>
    <row spans="1:5" r="4">
      <c t="s" s="4" r="A4">
        <v>395</v>
      </c>
      <c t="n" s="9" r="B4">
        <v>29.12</v>
      </c>
      <c t="n" s="9" r="C4">
        <v>12.95</v>
      </c>
      <c t="n" s="9" r="D4">
        <v>25.55</v>
      </c>
      <c t="n" s="9" r="E4">
        <v>13.04</v>
      </c>
    </row>
    <row spans="1:5" r="5">
      <c t="s" s="4" r="A5">
        <v>396</v>
      </c>
      <c t="n" s="7" r="B5">
        <v>2619</v>
      </c>
      <c t="n" s="7" r="C5">
        <v>1994</v>
      </c>
      <c t="n" s="7" r="D5">
        <v>4348</v>
      </c>
      <c t="n" s="7" r="E5">
        <v>3471</v>
      </c>
    </row>
    <row spans="1:5" r="6">
      <c t="s" s="4" r="A6">
        <v>397</v>
      </c>
      <c t="n" s="5" r="B6">
        <v>10287</v>
      </c>
      <c t="n" s="5" r="C6">
        <v>3637</v>
      </c>
      <c t="n" s="5" r="D6">
        <v>23116</v>
      </c>
      <c t="n" s="5" r="E6">
        <v>10062</v>
      </c>
    </row>
    <row spans="1:5" r="7">
      <c t="s" s="4" r="A7">
        <v>398</v>
      </c>
      <c t="n" s="7" r="B7">
        <v>3509</v>
      </c>
      <c t="n" s="7" r="C7">
        <v>1425</v>
      </c>
      <c t="n" s="7" r="D7">
        <v>6858</v>
      </c>
      <c t="n" s="7" r="E7">
        <v>287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9</v>
      </c>
      <c t="s" s="2" r="B1">
        <v>1</v>
      </c>
    </row>
    <row spans="1:3" r="2">
      <c t="s" s="2" r="B2">
        <v>2</v>
      </c>
      <c t="s" s="2" r="C2">
        <v>62</v>
      </c>
    </row>
    <row spans="1:3" r="3">
      <c t="s" s="4" r="A3">
        <v>400</v>
      </c>
    </row>
    <row spans="1:3" r="4">
      <c t="s" s="3" r="A4">
        <v>401</v>
      </c>
    </row>
    <row spans="1:3" r="5">
      <c t="s" s="4" r="A5">
        <v>402</v>
      </c>
      <c t="n" s="5" r="B5">
        <v>599582</v>
      </c>
    </row>
    <row spans="1:3" r="6">
      <c t="s" s="3" r="A6">
        <v>403</v>
      </c>
    </row>
    <row spans="1:3" r="7">
      <c t="s" s="4" r="A7">
        <v>404</v>
      </c>
      <c t="n" s="5" r="B7">
        <v>585858</v>
      </c>
    </row>
    <row spans="1:3" r="8">
      <c t="s" s="4" r="A8">
        <v>405</v>
      </c>
      <c t="n" s="5" r="B8">
        <v>260271</v>
      </c>
    </row>
    <row spans="1:3" r="9">
      <c t="s" s="4" r="A9">
        <v>406</v>
      </c>
      <c t="n" s="5" r="B9">
        <v>-136503</v>
      </c>
    </row>
    <row spans="1:3" r="10">
      <c t="s" s="4" r="A10">
        <v>407</v>
      </c>
      <c t="n" s="5" r="B10">
        <v>20609</v>
      </c>
    </row>
    <row spans="1:3" r="11">
      <c t="s" s="4" r="A11">
        <v>408</v>
      </c>
      <c t="n" s="9" r="B11">
        <v>35.4</v>
      </c>
    </row>
    <row spans="1:3" r="12">
      <c t="s" s="4" r="A12">
        <v>409</v>
      </c>
      <c t="n" s="5" r="B12">
        <v>689017</v>
      </c>
    </row>
    <row spans="1:3" r="13">
      <c t="s" s="4" r="A13">
        <v>410</v>
      </c>
      <c t="n" s="9" r="B13">
        <v>27.2</v>
      </c>
    </row>
    <row spans="1:3" r="14">
      <c t="s" s="4" r="A14">
        <v>411</v>
      </c>
      <c t="n" s="10" r="B14">
        <v>59.66</v>
      </c>
    </row>
    <row spans="1:3" r="15">
      <c t="s" s="4" r="A15">
        <v>412</v>
      </c>
      <c t="n" s="10" r="B15">
        <v>24.49</v>
      </c>
    </row>
    <row spans="1:3" r="16">
      <c t="s" s="4" r="A16">
        <v>410</v>
      </c>
      <c t="n" s="9" r="B16">
        <v>39.76</v>
      </c>
    </row>
    <row spans="1:3" r="17">
      <c t="s" s="4" r="A17">
        <v>413</v>
      </c>
    </row>
    <row spans="1:3" r="18">
      <c t="s" s="3" r="A18">
        <v>401</v>
      </c>
    </row>
    <row spans="1:3" r="19">
      <c t="s" s="4" r="A19">
        <v>402</v>
      </c>
      <c t="n" s="5" r="B19">
        <v>578575</v>
      </c>
    </row>
    <row spans="1:3" r="20">
      <c t="s" s="3" r="A20">
        <v>403</v>
      </c>
    </row>
    <row spans="1:3" r="21">
      <c t="s" s="4" r="A21">
        <v>404</v>
      </c>
      <c t="n" s="5" r="B21">
        <v>485177</v>
      </c>
    </row>
    <row spans="1:3" r="22">
      <c t="s" s="4" r="A22">
        <v>405</v>
      </c>
      <c t="n" s="5" r="B22">
        <v>149109</v>
      </c>
    </row>
    <row spans="1:3" r="23">
      <c t="s" s="4" r="A23">
        <v>406</v>
      </c>
      <c t="n" s="5" r="B23">
        <v>-55711</v>
      </c>
      <c t="n" s="5" r="C23">
        <v>0</v>
      </c>
    </row>
    <row spans="1:3" r="24">
      <c t="s" s="4" r="A24">
        <v>407</v>
      </c>
      <c t="n" s="5" r="B24">
        <v>0</v>
      </c>
    </row>
    <row spans="1:3" r="25">
      <c t="s" s="4" r="A25">
        <v>408</v>
      </c>
      <c t="n" s="7" r="B25">
        <v>0</v>
      </c>
    </row>
    <row spans="1:3" r="26">
      <c t="s" s="4" r="A26">
        <v>409</v>
      </c>
      <c t="n" s="5" r="B26">
        <v>578575</v>
      </c>
    </row>
    <row spans="1:3" r="27">
      <c t="s" s="4" r="A27">
        <v>410</v>
      </c>
      <c t="n" s="9" r="B27">
        <v>25.61</v>
      </c>
    </row>
    <row spans="1:3" r="28">
      <c t="s" s="4" r="A28">
        <v>411</v>
      </c>
      <c t="n" s="10" r="B28">
        <v>43.56</v>
      </c>
    </row>
    <row spans="1:3" r="29">
      <c t="s" s="4" r="A29">
        <v>412</v>
      </c>
      <c t="n" s="10" r="B29">
        <v>24.93</v>
      </c>
    </row>
    <row spans="1:3" r="30">
      <c t="s" s="4" r="A30">
        <v>410</v>
      </c>
      <c t="n" s="9" r="B30">
        <v>30.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6"/>
    <col customWidth="1" max="5" min="5" width="26"/>
  </cols>
  <sheetData>
    <row spans="1:5" r="1">
      <c t="s" s="1" r="A1">
        <v>414</v>
      </c>
      <c t="s" s="2" r="B1">
        <v>61</v>
      </c>
      <c t="s" s="2" r="D1">
        <v>1</v>
      </c>
    </row>
    <row spans="1:5" r="2">
      <c t="s" s="2" r="B2">
        <v>2</v>
      </c>
      <c t="s" s="2" r="C2">
        <v>62</v>
      </c>
      <c t="s" s="2" r="D2">
        <v>2</v>
      </c>
      <c t="s" s="2" r="E2">
        <v>62</v>
      </c>
    </row>
    <row spans="1:5" r="3">
      <c t="s" s="4" r="A3">
        <v>371</v>
      </c>
    </row>
    <row spans="1:5" r="4">
      <c t="s" s="3" r="A4">
        <v>196</v>
      </c>
    </row>
    <row spans="1:5" r="5">
      <c t="s" s="4" r="A5">
        <v>415</v>
      </c>
      <c t="s" s="4" r="B5">
        <v>416</v>
      </c>
      <c t="s" s="4" r="C5">
        <v>417</v>
      </c>
      <c t="s" s="4" r="D5">
        <v>418</v>
      </c>
      <c t="s" s="4" r="E5">
        <v>419</v>
      </c>
    </row>
    <row spans="1:5" r="6">
      <c t="s" s="4" r="A6">
        <v>420</v>
      </c>
      <c t="s" s="4" r="B6">
        <v>421</v>
      </c>
      <c t="s" s="4" r="C6">
        <v>422</v>
      </c>
      <c t="s" s="4" r="D6">
        <v>423</v>
      </c>
      <c t="s" s="4" r="E6">
        <v>424</v>
      </c>
    </row>
    <row spans="1:5" r="7">
      <c t="s" s="4" r="A7">
        <v>425</v>
      </c>
      <c t="s" s="4" r="B7">
        <v>426</v>
      </c>
      <c t="s" s="4" r="C7">
        <v>426</v>
      </c>
      <c t="s" s="4" r="D7">
        <v>426</v>
      </c>
      <c t="s" s="4" r="E7">
        <v>426</v>
      </c>
    </row>
    <row spans="1:5" r="8">
      <c t="s" s="4" r="A8">
        <v>427</v>
      </c>
      <c t="s" s="4" r="B8">
        <v>428</v>
      </c>
      <c t="s" s="4" r="C8">
        <v>429</v>
      </c>
      <c t="s" s="4" r="D8">
        <v>428</v>
      </c>
      <c t="s" s="4" r="E8">
        <v>429</v>
      </c>
    </row>
    <row spans="1:5" r="9">
      <c t="s" s="4" r="A9">
        <v>430</v>
      </c>
    </row>
    <row spans="1:5" r="10">
      <c t="s" s="3" r="A10">
        <v>196</v>
      </c>
    </row>
    <row spans="1:5" r="11">
      <c t="s" s="4" r="A11">
        <v>415</v>
      </c>
      <c t="s" s="4" r="B11">
        <v>431</v>
      </c>
      <c t="s" s="4" r="C11">
        <v>432</v>
      </c>
      <c t="s" s="4" r="D11">
        <v>431</v>
      </c>
      <c t="s" s="4" r="E11">
        <v>432</v>
      </c>
    </row>
    <row spans="1:5" r="12">
      <c t="s" s="4" r="A12">
        <v>420</v>
      </c>
      <c t="s" s="4" r="B12">
        <v>433</v>
      </c>
      <c t="s" s="4" r="C12">
        <v>433</v>
      </c>
      <c t="s" s="4" r="D12">
        <v>433</v>
      </c>
      <c t="s" s="4" r="E12">
        <v>433</v>
      </c>
    </row>
    <row spans="1:5" r="13">
      <c t="s" s="4" r="A13">
        <v>425</v>
      </c>
      <c t="s" s="4" r="B13">
        <v>426</v>
      </c>
      <c t="s" s="4" r="C13">
        <v>426</v>
      </c>
      <c t="s" s="4" r="D13">
        <v>426</v>
      </c>
      <c t="s" s="4" r="E13">
        <v>426</v>
      </c>
    </row>
    <row spans="1:5" r="14">
      <c t="s" s="4" r="A14">
        <v>427</v>
      </c>
      <c t="s" s="4" r="B14">
        <v>324</v>
      </c>
      <c t="s" s="4" r="C14">
        <v>434</v>
      </c>
      <c t="s" s="4" r="D14">
        <v>324</v>
      </c>
      <c t="s" s="4" r="E14">
        <v>43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20"/>
  </cols>
  <sheetData>
    <row spans="1:2" r="1">
      <c t="s" s="1" r="A1">
        <v>435</v>
      </c>
      <c t="s" s="2" r="B1">
        <v>436</v>
      </c>
    </row>
    <row spans="1:2" r="2">
      <c t="s" s="3" r="A2">
        <v>437</v>
      </c>
    </row>
    <row spans="1:2" r="3">
      <c t="s" s="4" r="A3">
        <v>438</v>
      </c>
      <c t="n" s="5" r="B3">
        <v>8340372</v>
      </c>
    </row>
    <row spans="1:2" r="4">
      <c t="s" s="4" r="A4">
        <v>439</v>
      </c>
    </row>
    <row spans="1:2" r="5">
      <c t="s" s="3" r="A5">
        <v>437</v>
      </c>
    </row>
    <row spans="1:2" r="6">
      <c t="s" s="4" r="A6">
        <v>438</v>
      </c>
      <c t="n" s="5" r="B6">
        <v>4081787</v>
      </c>
    </row>
    <row spans="1:2" r="7">
      <c t="s" s="4" r="A7">
        <v>440</v>
      </c>
    </row>
    <row spans="1:2" r="8">
      <c t="s" s="3" r="A8">
        <v>437</v>
      </c>
    </row>
    <row spans="1:2" r="9">
      <c t="s" s="4" r="A9">
        <v>438</v>
      </c>
      <c t="n" s="5" r="B9">
        <v>3001232</v>
      </c>
    </row>
    <row spans="1:2" r="10">
      <c t="s" s="4" r="A10">
        <v>441</v>
      </c>
    </row>
    <row spans="1:2" r="11">
      <c t="s" s="3" r="A11">
        <v>437</v>
      </c>
    </row>
    <row spans="1:2" r="12">
      <c t="s" s="4" r="A12">
        <v>438</v>
      </c>
      <c t="n" s="5" r="B12">
        <v>125735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M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7"/>
    <col customWidth="1" max="10" min="10" width="17"/>
    <col customWidth="1" max="11" min="11" width="14"/>
    <col customWidth="1" max="12" min="12" width="14"/>
    <col customWidth="1" max="13" min="13" width="14"/>
  </cols>
  <sheetData>
    <row spans="1:13" r="1">
      <c t="s" s="1" r="A1">
        <v>442</v>
      </c>
      <c t="s" s="2" r="B1">
        <v>366</v>
      </c>
      <c t="s" s="2" r="H1">
        <v>61</v>
      </c>
      <c t="s" s="2" r="J1">
        <v>1</v>
      </c>
    </row>
    <row spans="1:13" r="2">
      <c t="s" s="2" r="B2">
        <v>225</v>
      </c>
      <c t="s" s="2" r="C2">
        <v>443</v>
      </c>
      <c t="s" s="2" r="D2">
        <v>367</v>
      </c>
      <c t="s" s="2" r="E2">
        <v>23</v>
      </c>
      <c t="s" s="2" r="F2">
        <v>444</v>
      </c>
      <c t="s" s="2" r="G2">
        <v>445</v>
      </c>
      <c t="s" s="2" r="H2">
        <v>2</v>
      </c>
      <c t="s" s="2" r="I2">
        <v>225</v>
      </c>
      <c t="s" s="2" r="J2">
        <v>2</v>
      </c>
      <c t="s" s="2" r="K2">
        <v>62</v>
      </c>
      <c t="s" s="2" r="L2">
        <v>446</v>
      </c>
      <c t="s" s="2" r="M2">
        <v>447</v>
      </c>
    </row>
    <row spans="1:13" r="3">
      <c t="s" s="3" r="A3">
        <v>401</v>
      </c>
    </row>
    <row spans="1:13" r="4">
      <c t="s" s="4" r="A4">
        <v>119</v>
      </c>
      <c t="n" s="7" r="J4">
        <v>464</v>
      </c>
      <c t="n" s="7" r="K4">
        <v>210</v>
      </c>
    </row>
    <row spans="1:13" r="5">
      <c t="s" s="4" r="A5">
        <v>448</v>
      </c>
      <c t="s" s="4" r="D5">
        <v>449</v>
      </c>
      <c t="s" s="4" r="E5">
        <v>449</v>
      </c>
    </row>
    <row spans="1:13" r="6">
      <c t="s" s="4" r="A6">
        <v>450</v>
      </c>
      <c t="n" s="7" r="M6">
        <v>75000</v>
      </c>
    </row>
    <row spans="1:13" r="7">
      <c t="s" s="4" r="A7">
        <v>451</v>
      </c>
      <c t="n" s="5" r="H7">
        <v>100000</v>
      </c>
      <c t="n" s="5" r="J7">
        <v>148450</v>
      </c>
    </row>
    <row spans="1:13" r="8">
      <c t="s" s="4" r="A8">
        <v>452</v>
      </c>
      <c t="n" s="7" r="H8">
        <v>6300</v>
      </c>
      <c t="n" s="7" r="J8">
        <v>8800</v>
      </c>
    </row>
    <row spans="1:13" r="9">
      <c t="s" s="4" r="A9">
        <v>453</v>
      </c>
      <c t="n" s="7" r="H9">
        <v>66200</v>
      </c>
      <c t="n" s="7" r="J9">
        <v>66200</v>
      </c>
    </row>
    <row spans="1:13" r="10">
      <c t="s" s="4" r="A10">
        <v>430</v>
      </c>
    </row>
    <row spans="1:13" r="11">
      <c t="s" s="3" r="A11">
        <v>401</v>
      </c>
    </row>
    <row spans="1:13" r="12">
      <c t="s" s="4" r="A12">
        <v>454</v>
      </c>
      <c t="n" s="5" r="L12">
        <v>289071</v>
      </c>
    </row>
    <row spans="1:13" r="13">
      <c t="s" s="4" r="A13">
        <v>371</v>
      </c>
    </row>
    <row spans="1:13" r="14">
      <c t="s" s="3" r="A14">
        <v>401</v>
      </c>
    </row>
    <row spans="1:13" r="15">
      <c t="s" s="4" r="A15">
        <v>455</v>
      </c>
      <c t="n" s="5" r="D15">
        <v>71648</v>
      </c>
      <c t="n" s="5" r="E15">
        <v>76648</v>
      </c>
      <c t="n" s="5" r="J15">
        <v>360390</v>
      </c>
    </row>
    <row spans="1:13" r="16">
      <c t="s" s="4" r="A16">
        <v>456</v>
      </c>
      <c t="n" s="9" r="H16">
        <v>69.79000000000001</v>
      </c>
      <c t="n" s="9" r="J16">
        <v>69.79000000000001</v>
      </c>
    </row>
    <row spans="1:13" r="17">
      <c t="s" s="4" r="A17">
        <v>457</v>
      </c>
      <c t="n" s="7" r="H17">
        <v>19200</v>
      </c>
      <c t="n" s="7" r="J17">
        <v>19200</v>
      </c>
    </row>
    <row spans="1:13" r="18">
      <c t="s" s="4" r="A18">
        <v>458</v>
      </c>
      <c t="s" s="4" r="I18">
        <v>459</v>
      </c>
    </row>
    <row spans="1:13" r="19">
      <c t="s" s="4" r="A19">
        <v>454</v>
      </c>
      <c t="n" s="5" r="L19">
        <v>1445357</v>
      </c>
    </row>
    <row spans="1:13" r="20">
      <c t="s" s="4" r="A20">
        <v>460</v>
      </c>
    </row>
    <row spans="1:13" r="21">
      <c t="s" s="3" r="A21">
        <v>401</v>
      </c>
    </row>
    <row spans="1:13" r="22">
      <c t="s" s="4" r="A22">
        <v>461</v>
      </c>
      <c t="n" s="5" r="D22">
        <v>34714</v>
      </c>
      <c t="n" s="5" r="E22">
        <v>37203</v>
      </c>
    </row>
    <row spans="1:13" r="23">
      <c t="s" s="4" r="A23">
        <v>400</v>
      </c>
    </row>
    <row spans="1:13" r="24">
      <c t="s" s="3" r="A24">
        <v>401</v>
      </c>
    </row>
    <row spans="1:13" r="25">
      <c t="s" s="4" r="A25">
        <v>462</v>
      </c>
      <c t="n" s="5" r="J25">
        <v>8200</v>
      </c>
      <c t="n" s="5" r="K25">
        <v>1200</v>
      </c>
    </row>
    <row spans="1:13" r="26">
      <c t="s" s="4" r="A26">
        <v>463</v>
      </c>
      <c t="n" s="7" r="J26">
        <v>3300</v>
      </c>
      <c t="n" s="7" r="K26">
        <v>1100</v>
      </c>
    </row>
    <row spans="1:13" r="27">
      <c t="s" s="4" r="A27">
        <v>464</v>
      </c>
      <c t="n" s="5" r="J27">
        <v>136503</v>
      </c>
    </row>
    <row spans="1:13" r="28">
      <c t="s" s="4" r="A28">
        <v>413</v>
      </c>
    </row>
    <row spans="1:13" r="29">
      <c t="s" s="3" r="A29">
        <v>401</v>
      </c>
    </row>
    <row spans="1:13" r="30">
      <c t="s" s="4" r="A30">
        <v>462</v>
      </c>
      <c t="n" s="7" r="J30">
        <v>3200</v>
      </c>
    </row>
    <row spans="1:13" r="31">
      <c t="s" s="4" r="A31">
        <v>463</v>
      </c>
      <c t="n" s="7" r="J31">
        <v>1400</v>
      </c>
    </row>
    <row spans="1:13" r="32">
      <c t="s" s="4" r="A32">
        <v>461</v>
      </c>
      <c t="n" s="5" r="B32">
        <v>10324</v>
      </c>
      <c t="n" s="5" r="C32">
        <v>24766</v>
      </c>
      <c t="n" s="5" r="F32">
        <v>62500</v>
      </c>
    </row>
    <row spans="1:13" r="33">
      <c t="s" s="4" r="A33">
        <v>464</v>
      </c>
      <c t="n" s="5" r="J33">
        <v>55711</v>
      </c>
      <c t="n" s="5" r="K33">
        <v>0</v>
      </c>
    </row>
    <row spans="1:13" r="34">
      <c t="s" s="4" r="A34">
        <v>465</v>
      </c>
    </row>
    <row spans="1:13" r="35">
      <c t="s" s="3" r="A35">
        <v>401</v>
      </c>
    </row>
    <row spans="1:13" r="36">
      <c t="s" s="4" r="A36">
        <v>466</v>
      </c>
      <c t="n" s="5" r="B36">
        <v>107350</v>
      </c>
    </row>
    <row spans="1:13" r="37">
      <c t="s" s="4" r="A37">
        <v>467</v>
      </c>
    </row>
    <row spans="1:13" r="38">
      <c t="s" s="3" r="A38">
        <v>401</v>
      </c>
    </row>
    <row spans="1:13" r="39">
      <c t="s" s="4" r="A39">
        <v>457</v>
      </c>
      <c t="n" s="5" r="H39">
        <v>30800</v>
      </c>
      <c t="n" s="7" r="J39">
        <v>30800</v>
      </c>
    </row>
    <row spans="1:13" r="40">
      <c t="s" s="4" r="A40">
        <v>458</v>
      </c>
      <c t="s" s="4" r="J40">
        <v>459</v>
      </c>
    </row>
    <row spans="1:13" r="41">
      <c t="s" s="4" r="A41">
        <v>468</v>
      </c>
    </row>
    <row spans="1:13" r="42">
      <c t="s" s="3" r="A42">
        <v>401</v>
      </c>
    </row>
    <row spans="1:13" r="43">
      <c t="s" s="4" r="A43">
        <v>455</v>
      </c>
      <c t="n" s="5" r="J43">
        <v>0</v>
      </c>
    </row>
    <row spans="1:13" r="44">
      <c t="s" s="4" r="A44">
        <v>469</v>
      </c>
    </row>
    <row spans="1:13" r="45">
      <c t="s" s="3" r="A45">
        <v>401</v>
      </c>
    </row>
    <row spans="1:13" r="46">
      <c t="s" s="4" r="A46">
        <v>470</v>
      </c>
      <c t="n" s="5" r="B46">
        <v>0</v>
      </c>
      <c t="n" s="5" r="C46">
        <v>0</v>
      </c>
    </row>
    <row spans="1:13" r="47">
      <c t="s" s="4" r="A47">
        <v>471</v>
      </c>
    </row>
    <row spans="1:13" r="48">
      <c t="s" s="3" r="A48">
        <v>401</v>
      </c>
    </row>
    <row spans="1:13" r="49">
      <c t="s" s="4" r="A49">
        <v>470</v>
      </c>
      <c t="n" s="5" r="B49">
        <v>2</v>
      </c>
      <c t="n" s="5" r="C49">
        <v>2</v>
      </c>
    </row>
    <row spans="1:13" r="50">
      <c t="s" s="4" r="A50">
        <v>472</v>
      </c>
    </row>
    <row spans="1:13" r="51">
      <c t="s" s="3" r="A51">
        <v>401</v>
      </c>
    </row>
    <row spans="1:13" r="52">
      <c t="s" s="4" r="A52">
        <v>473</v>
      </c>
      <c t="n" s="5" r="J52">
        <v>58239</v>
      </c>
      <c t="n" s="5" r="K52">
        <v>45746</v>
      </c>
    </row>
    <row spans="1:13" r="53">
      <c t="s" s="4" r="A53">
        <v>474</v>
      </c>
      <c t="n" s="7" r="J53">
        <v>1700</v>
      </c>
      <c t="n" s="7" r="K53">
        <v>1200</v>
      </c>
    </row>
    <row spans="1:13" r="54">
      <c t="s" s="4" r="A54">
        <v>475</v>
      </c>
      <c t="n" s="7" r="H54">
        <v>200</v>
      </c>
      <c t="n" s="7" r="J54">
        <v>200</v>
      </c>
    </row>
    <row spans="1:13" r="55">
      <c t="s" s="4" r="A55">
        <v>476</v>
      </c>
      <c t="s" s="4" r="I55">
        <v>477</v>
      </c>
    </row>
    <row spans="1:13" r="56">
      <c t="s" s="4" r="A56">
        <v>478</v>
      </c>
    </row>
    <row spans="1:13" r="57">
      <c t="s" s="3" r="A57">
        <v>401</v>
      </c>
    </row>
    <row spans="1:13" r="58">
      <c t="s" s="4" r="A58">
        <v>479</v>
      </c>
      <c t="n" s="11" r="H58">
        <v>1.8</v>
      </c>
      <c t="n" s="11" r="J58">
        <v>1.8</v>
      </c>
    </row>
    <row spans="1:13" r="59">
      <c t="s" s="4" r="A59">
        <v>480</v>
      </c>
    </row>
    <row spans="1:13" r="60">
      <c t="s" s="3" r="A60">
        <v>401</v>
      </c>
    </row>
    <row spans="1:13" r="61">
      <c t="s" s="4" r="A61">
        <v>481</v>
      </c>
      <c t="s" s="4" r="J61">
        <v>482</v>
      </c>
    </row>
    <row spans="1:13" r="62">
      <c t="s" s="4" r="A62">
        <v>483</v>
      </c>
    </row>
    <row spans="1:13" r="63">
      <c t="s" s="3" r="A63">
        <v>401</v>
      </c>
    </row>
    <row spans="1:13" r="64">
      <c t="s" s="4" r="A64">
        <v>479</v>
      </c>
      <c t="n" s="11" r="H64">
        <v>1.6</v>
      </c>
      <c t="n" s="11" r="J64">
        <v>1.6</v>
      </c>
    </row>
    <row spans="1:13" r="65">
      <c t="s" s="4" r="A65">
        <v>484</v>
      </c>
    </row>
    <row spans="1:13" r="66">
      <c t="s" s="3" r="A66">
        <v>401</v>
      </c>
    </row>
    <row spans="1:13" r="67">
      <c t="s" s="4" r="A67">
        <v>479</v>
      </c>
      <c t="n" s="11" r="B67">
        <v>1.3</v>
      </c>
      <c t="n" s="11" r="I67">
        <v>1.3</v>
      </c>
    </row>
    <row spans="1:13" r="68">
      <c t="s" s="4" r="A68">
        <v>485</v>
      </c>
    </row>
    <row spans="1:13" r="69">
      <c t="s" s="3" r="A69">
        <v>401</v>
      </c>
    </row>
    <row spans="1:13" r="70">
      <c t="s" s="4" r="A70">
        <v>479</v>
      </c>
      <c t="n" s="11" r="B70">
        <v>1.6</v>
      </c>
      <c t="n" s="11" r="I70">
        <v>1.6</v>
      </c>
    </row>
    <row spans="1:13" r="71">
      <c t="s" s="4" r="A71">
        <v>486</v>
      </c>
    </row>
    <row spans="1:13" r="72">
      <c t="s" s="3" r="A72">
        <v>401</v>
      </c>
    </row>
    <row spans="1:13" r="73">
      <c t="s" s="4" r="A73">
        <v>481</v>
      </c>
      <c t="s" s="4" r="D73">
        <v>482</v>
      </c>
      <c t="s" s="4" r="E73">
        <v>482</v>
      </c>
    </row>
    <row spans="1:13" r="74">
      <c t="s" s="4" r="A74">
        <v>487</v>
      </c>
    </row>
    <row spans="1:13" r="75">
      <c t="s" s="3" r="A75">
        <v>401</v>
      </c>
    </row>
    <row spans="1:13" r="76">
      <c t="s" s="4" r="A76">
        <v>481</v>
      </c>
      <c t="s" s="4" r="J76">
        <v>482</v>
      </c>
    </row>
    <row spans="1:13" r="77">
      <c t="s" s="4" r="A77">
        <v>488</v>
      </c>
    </row>
    <row spans="1:13" r="78">
      <c t="s" s="3" r="A78">
        <v>401</v>
      </c>
    </row>
    <row spans="1:13" r="79">
      <c t="s" s="4" r="A79">
        <v>481</v>
      </c>
      <c t="s" s="4" r="C79">
        <v>482</v>
      </c>
      <c t="s" s="4" r="G79">
        <v>482</v>
      </c>
      <c t="s" s="4" r="I79">
        <v>482</v>
      </c>
    </row>
    <row spans="1:13" r="80">
      <c t="s" s="4" r="A80">
        <v>489</v>
      </c>
    </row>
    <row spans="1:13" r="81">
      <c t="s" s="3" r="A81">
        <v>401</v>
      </c>
    </row>
    <row spans="1:13" r="82">
      <c t="s" s="4" r="A82">
        <v>481</v>
      </c>
      <c t="s" s="4" r="C82">
        <v>482</v>
      </c>
      <c t="s" s="4" r="G82">
        <v>482</v>
      </c>
      <c t="s" s="4" r="I82">
        <v>482</v>
      </c>
    </row>
    <row spans="1:13" r="83">
      <c t="s" s="4" r="A83">
        <v>490</v>
      </c>
    </row>
    <row spans="1:13" r="84">
      <c t="s" s="3" r="A84">
        <v>401</v>
      </c>
    </row>
    <row spans="1:13" r="85">
      <c t="s" s="4" r="A85">
        <v>481</v>
      </c>
      <c t="s" s="4" r="D85">
        <v>482</v>
      </c>
      <c t="s" s="4" r="E85">
        <v>482</v>
      </c>
    </row>
    <row spans="1:13" r="86">
      <c t="s" s="4" r="A86">
        <v>491</v>
      </c>
    </row>
    <row spans="1:13" r="87">
      <c t="s" s="3" r="A87">
        <v>401</v>
      </c>
    </row>
    <row spans="1:13" r="88">
      <c t="s" s="4" r="A88">
        <v>481</v>
      </c>
      <c t="s" s="4" r="D88">
        <v>482</v>
      </c>
      <c t="s" s="4" r="E88">
        <v>482</v>
      </c>
    </row>
    <row spans="1:13" r="89">
      <c t="s" s="4" r="A89">
        <v>492</v>
      </c>
    </row>
    <row spans="1:13" r="90">
      <c t="s" s="3" r="A90">
        <v>401</v>
      </c>
    </row>
    <row spans="1:13" r="91">
      <c t="s" s="4" r="A91">
        <v>481</v>
      </c>
      <c t="s" s="4" r="D91">
        <v>482</v>
      </c>
      <c t="s" s="4" r="E91">
        <v>482</v>
      </c>
    </row>
  </sheetData>
  <mergeCells count="4">
    <mergeCell ref="A1:A2"/>
    <mergeCell ref="B1:G1"/>
    <mergeCell ref="H1:I1"/>
    <mergeCell ref="J1:K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493</v>
      </c>
      <c t="s" s="2" r="B1">
        <v>61</v>
      </c>
      <c t="s" s="2" r="D1">
        <v>1</v>
      </c>
    </row>
    <row spans="1:5" r="2">
      <c t="s" s="2" r="B2">
        <v>2</v>
      </c>
      <c t="s" s="2" r="C2">
        <v>62</v>
      </c>
      <c t="s" s="2" r="D2">
        <v>2</v>
      </c>
      <c t="s" s="2" r="E2">
        <v>62</v>
      </c>
    </row>
    <row spans="1:5" r="3">
      <c t="s" s="3" r="A3">
        <v>494</v>
      </c>
    </row>
    <row spans="1:5" r="4">
      <c t="s" s="4" r="A4">
        <v>64</v>
      </c>
      <c t="n" s="7" r="B4">
        <v>65942</v>
      </c>
      <c t="n" s="7" r="C4">
        <v>39984</v>
      </c>
      <c t="n" s="7" r="D4">
        <v>120131</v>
      </c>
      <c t="n" s="7" r="E4">
        <v>72162</v>
      </c>
    </row>
    <row spans="1:5" r="5">
      <c t="s" s="4" r="A5">
        <v>495</v>
      </c>
    </row>
    <row spans="1:5" r="6">
      <c t="s" s="3" r="A6">
        <v>494</v>
      </c>
    </row>
    <row spans="1:5" r="7">
      <c t="s" s="4" r="A7">
        <v>64</v>
      </c>
      <c t="n" s="5" r="B7">
        <v>64785</v>
      </c>
      <c t="n" s="5" r="C7">
        <v>38096</v>
      </c>
      <c t="n" s="5" r="D7">
        <v>117457</v>
      </c>
      <c t="n" s="5" r="E7">
        <v>68242</v>
      </c>
    </row>
    <row spans="1:5" r="8">
      <c t="s" s="4" r="A8">
        <v>496</v>
      </c>
    </row>
    <row spans="1:5" r="9">
      <c t="s" s="3" r="A9">
        <v>494</v>
      </c>
    </row>
    <row spans="1:5" r="10">
      <c t="s" s="4" r="A10">
        <v>64</v>
      </c>
      <c t="n" s="7" r="B10">
        <v>1157</v>
      </c>
      <c t="n" s="7" r="C10">
        <v>1888</v>
      </c>
      <c t="n" s="7" r="D10">
        <v>2674</v>
      </c>
      <c t="n" s="7" r="E10">
        <v>39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v>
      </c>
      <c t="s" s="2" r="B1">
        <v>1</v>
      </c>
    </row>
    <row spans="1:3" r="2">
      <c t="s" s="2" r="B2">
        <v>2</v>
      </c>
      <c t="s" s="2" r="C2">
        <v>62</v>
      </c>
    </row>
    <row spans="1:3" r="3">
      <c t="s" s="3" r="A3">
        <v>85</v>
      </c>
    </row>
    <row spans="1:3" r="4">
      <c t="s" s="4" r="A4">
        <v>76</v>
      </c>
      <c t="n" s="7" r="B4">
        <v>11214</v>
      </c>
      <c t="n" s="7" r="C4">
        <v>5506</v>
      </c>
    </row>
    <row spans="1:3" r="5">
      <c t="s" s="3" r="A5">
        <v>86</v>
      </c>
    </row>
    <row spans="1:3" r="6">
      <c t="s" s="4" r="A6">
        <v>87</v>
      </c>
      <c t="n" s="5" r="B6">
        <v>4310</v>
      </c>
      <c t="n" s="5" r="C6">
        <v>2438</v>
      </c>
    </row>
    <row spans="1:3" r="7">
      <c t="s" s="4" r="A7">
        <v>88</v>
      </c>
      <c t="n" s="5" r="B7">
        <v>-6</v>
      </c>
      <c t="n" s="5" r="C7">
        <v>58</v>
      </c>
    </row>
    <row spans="1:3" r="8">
      <c t="s" s="4" r="A8">
        <v>89</v>
      </c>
      <c t="n" s="5" r="B8">
        <v>2511</v>
      </c>
      <c t="n" s="5" r="C8">
        <v>1040</v>
      </c>
    </row>
    <row spans="1:3" r="9">
      <c t="s" s="4" r="A9">
        <v>90</v>
      </c>
      <c t="n" s="5" r="B9">
        <v>0</v>
      </c>
      <c t="n" s="5" r="C9">
        <v>29</v>
      </c>
    </row>
    <row spans="1:3" r="10">
      <c t="s" s="4" r="A10">
        <v>91</v>
      </c>
      <c t="n" s="5" r="B10">
        <v>11084</v>
      </c>
      <c t="n" s="5" r="C10">
        <v>7488</v>
      </c>
    </row>
    <row spans="1:3" r="11">
      <c t="s" s="4" r="A11">
        <v>92</v>
      </c>
      <c t="n" s="5" r="B11">
        <v>-3852</v>
      </c>
      <c t="n" s="5" r="C11">
        <v>-2256</v>
      </c>
    </row>
    <row spans="1:3" r="12">
      <c t="s" s="4" r="A12">
        <v>93</v>
      </c>
      <c t="n" s="5" r="B12">
        <v>6433</v>
      </c>
      <c t="n" s="5" r="C12">
        <v>0</v>
      </c>
    </row>
    <row spans="1:3" r="13">
      <c t="s" s="4" r="A13">
        <v>94</v>
      </c>
      <c t="n" s="5" r="B13">
        <v>90</v>
      </c>
      <c t="n" s="5" r="C13">
        <v>0</v>
      </c>
    </row>
    <row spans="1:3" r="14">
      <c t="s" s="4" r="A14">
        <v>95</v>
      </c>
      <c t="n" s="5" r="B14">
        <v>530</v>
      </c>
      <c t="n" s="5" r="C14">
        <v>669</v>
      </c>
    </row>
    <row spans="1:3" r="15">
      <c t="s" s="3" r="A15">
        <v>96</v>
      </c>
    </row>
    <row spans="1:3" r="16">
      <c t="s" s="4" r="A16">
        <v>97</v>
      </c>
      <c t="n" s="5" r="B16">
        <v>-8759</v>
      </c>
      <c t="n" s="5" r="C16">
        <v>-4815</v>
      </c>
    </row>
    <row spans="1:3" r="17">
      <c t="s" s="4" r="A17">
        <v>28</v>
      </c>
      <c t="n" s="5" r="B17">
        <v>4592</v>
      </c>
      <c t="n" s="5" r="C17">
        <v>1401</v>
      </c>
    </row>
    <row spans="1:3" r="18">
      <c t="s" s="4" r="A18">
        <v>34</v>
      </c>
      <c t="n" s="5" r="B18">
        <v>-762</v>
      </c>
      <c t="n" s="5" r="C18">
        <v>-342</v>
      </c>
    </row>
    <row spans="1:3" r="19">
      <c t="s" s="4" r="A19">
        <v>37</v>
      </c>
      <c t="n" s="5" r="B19">
        <v>-984</v>
      </c>
      <c t="n" s="5" r="C19">
        <v>374</v>
      </c>
    </row>
    <row spans="1:3" r="20">
      <c t="s" s="4" r="A20">
        <v>98</v>
      </c>
      <c t="n" s="5" r="B20">
        <v>7821</v>
      </c>
      <c t="n" s="5" r="C20">
        <v>2394</v>
      </c>
    </row>
    <row spans="1:3" r="21">
      <c t="s" s="4" r="A21">
        <v>40</v>
      </c>
      <c t="n" s="5" r="B21">
        <v>4628</v>
      </c>
      <c t="n" s="5" r="C21">
        <v>-181</v>
      </c>
    </row>
    <row spans="1:3" r="22">
      <c t="s" s="4" r="A22">
        <v>99</v>
      </c>
      <c t="n" s="5" r="B22">
        <v>38850</v>
      </c>
      <c t="n" s="5" r="C22">
        <v>13803</v>
      </c>
    </row>
    <row spans="1:3" r="23">
      <c t="s" s="3" r="A23">
        <v>100</v>
      </c>
    </row>
    <row spans="1:3" r="24">
      <c t="s" s="4" r="A24">
        <v>101</v>
      </c>
      <c t="n" s="5" r="B24">
        <v>-17196</v>
      </c>
      <c t="n" s="5" r="C24">
        <v>-1322</v>
      </c>
    </row>
    <row spans="1:3" r="25">
      <c t="s" s="4" r="A25">
        <v>102</v>
      </c>
      <c t="n" s="5" r="B25">
        <v>-13260</v>
      </c>
      <c t="n" s="5" r="C25">
        <v>-6099</v>
      </c>
    </row>
    <row spans="1:3" r="26">
      <c t="s" s="4" r="A26">
        <v>103</v>
      </c>
      <c t="n" s="5" r="B26">
        <v>37</v>
      </c>
      <c t="n" s="5" r="C26">
        <v>0</v>
      </c>
    </row>
    <row spans="1:3" r="27">
      <c t="s" s="4" r="A27">
        <v>104</v>
      </c>
      <c t="n" s="5" r="B27">
        <v>-28306</v>
      </c>
      <c t="n" s="5" r="C27">
        <v>-38867</v>
      </c>
    </row>
    <row spans="1:3" r="28">
      <c t="s" s="4" r="A28">
        <v>105</v>
      </c>
      <c t="n" s="5" r="B28">
        <v>28703</v>
      </c>
      <c t="n" s="5" r="C28">
        <v>32466</v>
      </c>
    </row>
    <row spans="1:3" r="29">
      <c t="s" s="4" r="A29">
        <v>106</v>
      </c>
      <c t="n" s="5" r="B29">
        <v>0</v>
      </c>
      <c t="n" s="5" r="C29">
        <v>-4500</v>
      </c>
    </row>
    <row spans="1:3" r="30">
      <c t="s" s="4" r="A30">
        <v>107</v>
      </c>
      <c t="n" s="5" r="B30">
        <v>-30022</v>
      </c>
      <c t="n" s="5" r="C30">
        <v>-18322</v>
      </c>
    </row>
    <row spans="1:3" r="31">
      <c t="s" s="3" r="A31">
        <v>108</v>
      </c>
    </row>
    <row spans="1:3" r="32">
      <c t="s" s="4" r="A32">
        <v>109</v>
      </c>
      <c t="n" s="5" r="B32">
        <v>-1730</v>
      </c>
      <c t="n" s="5" r="C32">
        <v>-735</v>
      </c>
    </row>
    <row spans="1:3" r="33">
      <c t="s" s="4" r="A33">
        <v>110</v>
      </c>
      <c t="n" s="5" r="B33">
        <v>8579</v>
      </c>
      <c t="n" s="5" r="C33">
        <v>4038</v>
      </c>
    </row>
    <row spans="1:3" r="34">
      <c t="s" s="4" r="A34">
        <v>111</v>
      </c>
      <c t="n" s="5" r="B34">
        <v>-8830</v>
      </c>
      <c t="n" s="5" r="C34">
        <v>0</v>
      </c>
    </row>
    <row spans="1:3" r="35">
      <c t="s" s="4" r="A35">
        <v>112</v>
      </c>
      <c t="n" s="5" r="B35">
        <v>-2537</v>
      </c>
      <c t="n" s="5" r="C35">
        <v>-501</v>
      </c>
    </row>
    <row spans="1:3" r="36">
      <c t="s" s="4" r="A36">
        <v>92</v>
      </c>
      <c t="n" s="5" r="B36">
        <v>3852</v>
      </c>
      <c t="n" s="5" r="C36">
        <v>2256</v>
      </c>
    </row>
    <row spans="1:3" r="37">
      <c t="s" s="4" r="A37">
        <v>113</v>
      </c>
      <c t="n" s="5" r="B37">
        <v>-666</v>
      </c>
      <c t="n" s="5" r="C37">
        <v>5058</v>
      </c>
    </row>
    <row spans="1:3" r="38">
      <c t="s" s="4" r="A38">
        <v>114</v>
      </c>
      <c t="n" s="5" r="B38">
        <v>8162</v>
      </c>
      <c t="n" s="5" r="C38">
        <v>539</v>
      </c>
    </row>
    <row spans="1:3" r="39">
      <c t="s" s="4" r="A39">
        <v>115</v>
      </c>
      <c t="n" s="5" r="B39">
        <v>26756</v>
      </c>
      <c t="n" s="5" r="C39">
        <v>33462</v>
      </c>
    </row>
    <row spans="1:3" r="40">
      <c t="s" s="4" r="A40">
        <v>116</v>
      </c>
      <c t="n" s="5" r="B40">
        <v>34918</v>
      </c>
      <c t="n" s="5" r="C40">
        <v>34001</v>
      </c>
    </row>
    <row spans="1:3" r="41">
      <c t="s" s="3" r="A41">
        <v>117</v>
      </c>
    </row>
    <row spans="1:3" r="42">
      <c t="s" s="4" r="A42">
        <v>118</v>
      </c>
      <c t="n" s="5" r="B42">
        <v>1687</v>
      </c>
      <c t="n" s="5" r="C42">
        <v>404</v>
      </c>
    </row>
    <row spans="1:3" r="43">
      <c t="s" s="4" r="A43">
        <v>119</v>
      </c>
      <c t="n" s="5" r="B43">
        <v>464</v>
      </c>
      <c t="n" s="5" r="C43">
        <v>210</v>
      </c>
    </row>
    <row spans="1:3" r="44">
      <c t="s" s="4" r="A44">
        <v>120</v>
      </c>
      <c t="n" s="5" r="B44">
        <v>7020</v>
      </c>
      <c t="n" s="5" r="C44">
        <v>1195</v>
      </c>
    </row>
    <row spans="1:3" r="45">
      <c t="s" s="3" r="A45">
        <v>121</v>
      </c>
    </row>
    <row spans="1:3" r="46">
      <c t="s" s="4" r="A46">
        <v>122</v>
      </c>
      <c t="n" s="5" r="B46">
        <v>69</v>
      </c>
      <c t="n" s="5" r="C46">
        <v>39</v>
      </c>
    </row>
    <row spans="1:3" r="47">
      <c t="s" s="4" r="A47">
        <v>123</v>
      </c>
      <c t="n" s="7" r="B47">
        <v>511</v>
      </c>
      <c t="n" s="7" r="C47">
        <v>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Description of Business</vt:lpstr>
      <vt:lpstr>Basis of Presentation and Signi</vt:lpstr>
      <vt:lpstr>Net Income (Loss) Per Share of </vt:lpstr>
      <vt:lpstr>Financial Instruments and Fair </vt:lpstr>
      <vt:lpstr>Goodwill and Other Intangible A</vt:lpstr>
      <vt:lpstr>Income Taxes</vt:lpstr>
      <vt:lpstr>Commitments and Contingencies</vt:lpstr>
      <vt:lpstr>Stock Incentive Plans</vt:lpstr>
      <vt:lpstr>Segment Information</vt:lpstr>
      <vt:lpstr>Basis of Presentation and Sig15</vt:lpstr>
      <vt:lpstr>Basis of Presentation and Sig16</vt:lpstr>
      <vt:lpstr>Net Income (Loss) Per Share o17</vt:lpstr>
      <vt:lpstr>Financial Instruments and Fai18</vt:lpstr>
      <vt:lpstr>Goodwill and Other Intangible19</vt:lpstr>
      <vt:lpstr>Commitments and Contingencies F</vt:lpstr>
      <vt:lpstr>Stock Incentive Plans (Tables)</vt:lpstr>
      <vt:lpstr>Segment Information (Tables)</vt:lpstr>
      <vt:lpstr>Basis of Presentation and Sig23</vt:lpstr>
      <vt:lpstr>Net Income (Loss) Per Share o24</vt:lpstr>
      <vt:lpstr>Net Income (Loss) Per Share o25</vt:lpstr>
      <vt:lpstr>Net Income (Loss) Per Share o26</vt:lpstr>
      <vt:lpstr>Financial Instruments and Fai27</vt:lpstr>
      <vt:lpstr>Financial Instruments and Fai28</vt:lpstr>
      <vt:lpstr>Financial Instruments and Fai29</vt:lpstr>
      <vt:lpstr>Financial Instruments and Fai30</vt:lpstr>
      <vt:lpstr>Acquisition (Details)</vt:lpstr>
      <vt:lpstr>Goodwill and Other Intangible32</vt:lpstr>
      <vt:lpstr>Goodwill and Other Intangible33</vt:lpstr>
      <vt:lpstr>Goodwill and Other Intangible34</vt:lpstr>
      <vt:lpstr>Goodwill and Other Intangible35</vt:lpstr>
      <vt:lpstr>Income Taxes (Details Textual)</vt:lpstr>
      <vt:lpstr>Commitments and Contingencies (</vt:lpstr>
      <vt:lpstr>Commitments and Contingencies C</vt:lpstr>
      <vt:lpstr>Commitments and Contingencies39</vt:lpstr>
      <vt:lpstr>Stock Incentive Plans (Details </vt:lpstr>
      <vt:lpstr>Stock Incentive Plans (Detail41</vt:lpstr>
      <vt:lpstr>Stock Incentive Plans (Detail42</vt:lpstr>
      <vt:lpstr>Stock Incentive Plans (Detail43</vt:lpstr>
      <vt:lpstr>Stock Incentive Plans (Detail44</vt:lpstr>
      <vt:lpstr>Stock Incentive Plans (Detail45</vt:lpstr>
      <vt:lpstr>Stock Incentive Plans (Detail46</vt:lpstr>
      <vt:lpstr>Segment Information (Details 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6:22:05Z</dcterms:created>
  <dcterms:modified xmlns:dcterms="http://purl.org/dc/terms/" xmlns:xsi="http://www.w3.org/2001/XMLSchema-instance" xsi:type="dcterms:W3CDTF">2015-08-06T06:22:05Z</dcterms:modified>
  <dc:title xmlns:dc="http://purl.org/dc/elements/1.1/">Untitled</dc:title>
  <dc:description xmlns:dc="http://purl.org/dc/elements/1.1/"/>
  <dc:subject xmlns:dc="http://purl.org/dc/elements/1.1/"/>
  <cp:keywords/>
  <cp:category/>
</cp:coreProperties>
</file>